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Other Assets, net" sheetId="12" state="visible" r:id="rId12"/>
    <sheet xmlns:r="http://schemas.openxmlformats.org/officeDocument/2006/relationships" name="Leases" sheetId="13" state="visible" r:id="rId13"/>
    <sheet xmlns:r="http://schemas.openxmlformats.org/officeDocument/2006/relationships" name="Revolving Credit Facilities" sheetId="14" state="visible" r:id="rId14"/>
    <sheet xmlns:r="http://schemas.openxmlformats.org/officeDocument/2006/relationships" name="Fair Value Measurements" sheetId="15" state="visible" r:id="rId15"/>
    <sheet xmlns:r="http://schemas.openxmlformats.org/officeDocument/2006/relationships" name="Other Comprehensive Loss" sheetId="16" state="visible" r:id="rId16"/>
    <sheet xmlns:r="http://schemas.openxmlformats.org/officeDocument/2006/relationships" name="Impairment Charges and Reserv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Nature of Business and Financ_2" sheetId="21" state="visible" r:id="rId21"/>
    <sheet xmlns:r="http://schemas.openxmlformats.org/officeDocument/2006/relationships" name="Nature of Business and Financ_3" sheetId="22" state="visible" r:id="rId22"/>
    <sheet xmlns:r="http://schemas.openxmlformats.org/officeDocument/2006/relationships" name="Revenue Recognition (Tables)" sheetId="23" state="visible" r:id="rId23"/>
    <sheet xmlns:r="http://schemas.openxmlformats.org/officeDocument/2006/relationships" name="Investments in and Advances t_2" sheetId="24" state="visible" r:id="rId24"/>
    <sheet xmlns:r="http://schemas.openxmlformats.org/officeDocument/2006/relationships" name="Investment in and Advances to_2" sheetId="25" state="visible" r:id="rId25"/>
    <sheet xmlns:r="http://schemas.openxmlformats.org/officeDocument/2006/relationships" name="Other Assets, net (Tables)" sheetId="26" state="visible" r:id="rId26"/>
    <sheet xmlns:r="http://schemas.openxmlformats.org/officeDocument/2006/relationships" name="Leases (Tables)" sheetId="27" state="visible" r:id="rId27"/>
    <sheet xmlns:r="http://schemas.openxmlformats.org/officeDocument/2006/relationships" name="Revolving Credit Facilities (Ta" sheetId="28" state="visible" r:id="rId28"/>
    <sheet xmlns:r="http://schemas.openxmlformats.org/officeDocument/2006/relationships" name="Fair Value Measurements (Tables" sheetId="29" state="visible" r:id="rId29"/>
    <sheet xmlns:r="http://schemas.openxmlformats.org/officeDocument/2006/relationships" name="Other Comprehensive Loss (Table" sheetId="30" state="visible" r:id="rId30"/>
    <sheet xmlns:r="http://schemas.openxmlformats.org/officeDocument/2006/relationships" name="Impairment Charges and Reserv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Nature of Business and Financ_4" sheetId="34" state="visible" r:id="rId34"/>
    <sheet xmlns:r="http://schemas.openxmlformats.org/officeDocument/2006/relationships" name="Nature of Business and Financ_5"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Investments in and Advances t_3" sheetId="38" state="visible" r:id="rId38"/>
    <sheet xmlns:r="http://schemas.openxmlformats.org/officeDocument/2006/relationships" name="Investments in and Advances t_4" sheetId="39" state="visible" r:id="rId39"/>
    <sheet xmlns:r="http://schemas.openxmlformats.org/officeDocument/2006/relationships" name="Investments in and Advances t_5" sheetId="40" state="visible" r:id="rId40"/>
    <sheet xmlns:r="http://schemas.openxmlformats.org/officeDocument/2006/relationships" name="Investments in and Advances t_6" sheetId="41" state="visible" r:id="rId41"/>
    <sheet xmlns:r="http://schemas.openxmlformats.org/officeDocument/2006/relationships" name="Investments in and Advances t_7" sheetId="42" state="visible" r:id="rId42"/>
    <sheet xmlns:r="http://schemas.openxmlformats.org/officeDocument/2006/relationships" name="Investments in and Advances t_8" sheetId="43" state="visible" r:id="rId43"/>
    <sheet xmlns:r="http://schemas.openxmlformats.org/officeDocument/2006/relationships" name="Investment in and Advances to_3" sheetId="44" state="visible" r:id="rId44"/>
    <sheet xmlns:r="http://schemas.openxmlformats.org/officeDocument/2006/relationships" name="Investment in and Advances to_4" sheetId="45" state="visible" r:id="rId45"/>
    <sheet xmlns:r="http://schemas.openxmlformats.org/officeDocument/2006/relationships" name="Other Assets, net - Components " sheetId="46" state="visible" r:id="rId46"/>
    <sheet xmlns:r="http://schemas.openxmlformats.org/officeDocument/2006/relationships" name="Other Assets, net - Component_2" sheetId="47" state="visible" r:id="rId47"/>
    <sheet xmlns:r="http://schemas.openxmlformats.org/officeDocument/2006/relationships" name="Leases - Schedule of Operating " sheetId="48" state="visible" r:id="rId48"/>
    <sheet xmlns:r="http://schemas.openxmlformats.org/officeDocument/2006/relationships" name="Leases - Schedule of Operatin_2" sheetId="49" state="visible" r:id="rId49"/>
    <sheet xmlns:r="http://schemas.openxmlformats.org/officeDocument/2006/relationships" name="Leases - Schedule of Supplement" sheetId="50" state="visible" r:id="rId50"/>
    <sheet xmlns:r="http://schemas.openxmlformats.org/officeDocument/2006/relationships" name="Leases - Schedule of Future Min" sheetId="51" state="visible" r:id="rId51"/>
    <sheet xmlns:r="http://schemas.openxmlformats.org/officeDocument/2006/relationships" name="Leases - Schedule of Maturities" sheetId="52" state="visible" r:id="rId52"/>
    <sheet xmlns:r="http://schemas.openxmlformats.org/officeDocument/2006/relationships" name="Leases - Additional Information" sheetId="53" state="visible" r:id="rId53"/>
    <sheet xmlns:r="http://schemas.openxmlformats.org/officeDocument/2006/relationships" name="Leases - Schedule of Future M_2" sheetId="54" state="visible" r:id="rId54"/>
    <sheet xmlns:r="http://schemas.openxmlformats.org/officeDocument/2006/relationships" name="Revolving Credit Facilities - I" sheetId="55" state="visible" r:id="rId55"/>
    <sheet xmlns:r="http://schemas.openxmlformats.org/officeDocument/2006/relationships" name="Revolving Credit Facilities - A" sheetId="56" state="visible" r:id="rId56"/>
    <sheet xmlns:r="http://schemas.openxmlformats.org/officeDocument/2006/relationships" name="Fair Value Measurements - Sched" sheetId="57" state="visible" r:id="rId57"/>
    <sheet xmlns:r="http://schemas.openxmlformats.org/officeDocument/2006/relationships" name="Other Comprehensive Loss - Chan" sheetId="58" state="visible" r:id="rId58"/>
    <sheet xmlns:r="http://schemas.openxmlformats.org/officeDocument/2006/relationships" name="Impairment Charges and Reserv_3" sheetId="59" state="visible" r:id="rId59"/>
    <sheet xmlns:r="http://schemas.openxmlformats.org/officeDocument/2006/relationships" name="Impairment Charges and Reserv_4" sheetId="60" state="visible" r:id="rId60"/>
    <sheet xmlns:r="http://schemas.openxmlformats.org/officeDocument/2006/relationships" name="Impairment Charges and Reserv_5" sheetId="61" state="visible" r:id="rId61"/>
    <sheet xmlns:r="http://schemas.openxmlformats.org/officeDocument/2006/relationships" name="Earnings Per Share - Reconcilia" sheetId="62" state="visible" r:id="rId62"/>
    <sheet xmlns:r="http://schemas.openxmlformats.org/officeDocument/2006/relationships" name="Earnings Per Share - Additional" sheetId="63" state="visible" r:id="rId63"/>
    <sheet xmlns:r="http://schemas.openxmlformats.org/officeDocument/2006/relationships" name="Segment Information - Summary o"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23">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ITC</t>
  </si>
  <si>
    <t>Entity File Number</t>
  </si>
  <si>
    <t>1-11690</t>
  </si>
  <si>
    <t>Entity Tax Identification Number</t>
  </si>
  <si>
    <t>341723097</t>
  </si>
  <si>
    <t>Entity Address, Address Line One</t>
  </si>
  <si>
    <t>3300 Enterprise Parkway</t>
  </si>
  <si>
    <t>Entity Address, City or Town</t>
  </si>
  <si>
    <t>Beachwood</t>
  </si>
  <si>
    <t>Entity Address, Postal Zip Code</t>
  </si>
  <si>
    <t>44122</t>
  </si>
  <si>
    <t>City Area Code</t>
  </si>
  <si>
    <t>216</t>
  </si>
  <si>
    <t>Local Phone Number</t>
  </si>
  <si>
    <t>755-5500</t>
  </si>
  <si>
    <t>Entity Address, State or Province</t>
  </si>
  <si>
    <t>OH</t>
  </si>
  <si>
    <t>Entity Registrant Name</t>
  </si>
  <si>
    <t>SITE Centers Corp.</t>
  </si>
  <si>
    <t>Entity Central Index Key</t>
  </si>
  <si>
    <t>0000894315</t>
  </si>
  <si>
    <t>Current Fiscal Year End Date</t>
  </si>
  <si>
    <t>--12-31</t>
  </si>
  <si>
    <t>Entity Filer Category</t>
  </si>
  <si>
    <t>Large Accelerated Filer</t>
  </si>
  <si>
    <t>Entity Small Business</t>
  </si>
  <si>
    <t>Entity Emerging Growth Company</t>
  </si>
  <si>
    <t>Entity Shell Company</t>
  </si>
  <si>
    <t>Entity Current Reporting Status</t>
  </si>
  <si>
    <t>Yes</t>
  </si>
  <si>
    <t>Entity Common Stock, Shares Outstanding</t>
  </si>
  <si>
    <t>CONSOLIDATED BALANCE SHEETS - USD ($) $ in Thousands</t>
  </si>
  <si>
    <t>Dec. 31, 2018</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Investment in and advances to affiliate</t>
  </si>
  <si>
    <t>Cash and cash equivalents</t>
  </si>
  <si>
    <t>Restricted cash</t>
  </si>
  <si>
    <t>Accounts receivable</t>
  </si>
  <si>
    <t>Other assets, net</t>
  </si>
  <si>
    <t>Total assets</t>
  </si>
  <si>
    <t>Unsecured indebtedness:</t>
  </si>
  <si>
    <t>Senior notes, net</t>
  </si>
  <si>
    <t>Term loan, net</t>
  </si>
  <si>
    <t>Revolving credit facilities</t>
  </si>
  <si>
    <t>Total unsecured indebtedness</t>
  </si>
  <si>
    <t>Mortgage indebtedness, net</t>
  </si>
  <si>
    <t>Total indebtedness</t>
  </si>
  <si>
    <t>Accounts payable and other liabilities</t>
  </si>
  <si>
    <t>Dividends payable</t>
  </si>
  <si>
    <t>Total liabilities</t>
  </si>
  <si>
    <t>Commitments and contingencies</t>
  </si>
  <si>
    <t xml:space="preserve"> </t>
  </si>
  <si>
    <t>SITE Centers Equity</t>
  </si>
  <si>
    <t>Common shares, with par value, $0.10 stated value; 300,000,000 shares authorized; 184,717,977 and 184,711,545 shares issued at June 30, 2019 and December 31, 2018, respectively</t>
  </si>
  <si>
    <t>Additional paid-in capital</t>
  </si>
  <si>
    <t>Accumulated distributions in excess of net income</t>
  </si>
  <si>
    <t>Deferred compensation obligation</t>
  </si>
  <si>
    <t>Accumulated other comprehensive loss</t>
  </si>
  <si>
    <t>Less: Common shares in treasury at cost: 4,481,766 and 3,373,114 shares at June 30, 2019 and December 31, 2018, respectively</t>
  </si>
  <si>
    <t>Total SITE Centers shareholders' equity</t>
  </si>
  <si>
    <t>Non-controlling interests</t>
  </si>
  <si>
    <t>Total equity</t>
  </si>
  <si>
    <t>Total liabilities and equity</t>
  </si>
  <si>
    <t>Class A Cumulative Redeemable Preferred Shares [Member]</t>
  </si>
  <si>
    <t>Cumulative redeemable preferred shares</t>
  </si>
  <si>
    <t>Class J Cumulative Redeemable Preferred Shares [Member]</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50%</t>
  </si>
  <si>
    <t>6.25%</t>
  </si>
  <si>
    <t>CONSOLIDATED STATEMENTS OF OPERATIONS - USD ($) $ in Thousands</t>
  </si>
  <si>
    <t>3 Months Ended</t>
  </si>
  <si>
    <t>Jun. 30, 2018</t>
  </si>
  <si>
    <t>Revenues from operations:</t>
  </si>
  <si>
    <t>Rental income</t>
  </si>
  <si>
    <t>Fee and other income</t>
  </si>
  <si>
    <t>Business interruption income</t>
  </si>
  <si>
    <t>Total revenue from operations</t>
  </si>
  <si>
    <t>Rental operation expenses:</t>
  </si>
  <si>
    <t>Operating and maintenance</t>
  </si>
  <si>
    <t>Real estate taxes</t>
  </si>
  <si>
    <t>Impairment charges</t>
  </si>
  <si>
    <t>Hurricane property loss</t>
  </si>
  <si>
    <t>General and administrative</t>
  </si>
  <si>
    <t>Depreciation and amortization</t>
  </si>
  <si>
    <t>Total rental operation expenses</t>
  </si>
  <si>
    <t>Other income (expense):</t>
  </si>
  <si>
    <t>Interest income</t>
  </si>
  <si>
    <t>Interest expense</t>
  </si>
  <si>
    <t>Other income (expense), net</t>
  </si>
  <si>
    <t>Total other income (expense)</t>
  </si>
  <si>
    <t>Income (loss) before earnings from equity method investments and other items</t>
  </si>
  <si>
    <t>Equity in net income of joint ventures</t>
  </si>
  <si>
    <t>(Reserve) adjustment of preferred equity interests, net</t>
  </si>
  <si>
    <t>Gain on disposition of real estate, net</t>
  </si>
  <si>
    <t>Income (loss) before tax expense</t>
  </si>
  <si>
    <t>Tax expense of taxable REIT subsidiaries and state franchise and income taxes</t>
  </si>
  <si>
    <t>Net income (loss)</t>
  </si>
  <si>
    <t>Income attributable to non-controlling interests, net</t>
  </si>
  <si>
    <t>Net income (loss) attributable to SITE Centers</t>
  </si>
  <si>
    <t>Preferred dividends</t>
  </si>
  <si>
    <t>Net income (loss) attributable to common shareholders</t>
  </si>
  <si>
    <t>Per share data:</t>
  </si>
  <si>
    <t>Basic</t>
  </si>
  <si>
    <t>Diluted</t>
  </si>
  <si>
    <t>CONSOLIDATED STATEMENTS OF COMPREHENSIVE INCOME (LOSS) - USD ($) $ in Thousands</t>
  </si>
  <si>
    <t>Statement Of Income And Comprehensive Income [Abstract]</t>
  </si>
  <si>
    <t>Other comprehensive income (loss):</t>
  </si>
  <si>
    <t>Foreign currency translation, net</t>
  </si>
  <si>
    <t>Change in fair value of interest-rate contracts</t>
  </si>
  <si>
    <t>Change in cash flow hedges reclassed to earnings</t>
  </si>
  <si>
    <t>Total other comprehensive income (loss)</t>
  </si>
  <si>
    <t>Comprehensive income (loss)</t>
  </si>
  <si>
    <t>Total comprehensive income attributable to non-controlling interests</t>
  </si>
  <si>
    <t>Total comprehensive income (loss) attributable to SITE Centers</t>
  </si>
  <si>
    <t>CONSOLIDATED STATEMENT OF EQUITY - USD ($) $ in Thousands</t>
  </si>
  <si>
    <t>Total</t>
  </si>
  <si>
    <t>Preferred Shares [Member]</t>
  </si>
  <si>
    <t>Common Shares [Member]</t>
  </si>
  <si>
    <t>Additional Paid-in Capital [Member]</t>
  </si>
  <si>
    <t>Accumulated Distributions in Excess of Net Income [Member]</t>
  </si>
  <si>
    <t>Deferred Compensation Obligation [Member]</t>
  </si>
  <si>
    <t>Accumulated Other Comprehensive Loss [Member]</t>
  </si>
  <si>
    <t>Treasury Stock at Cost [Member]</t>
  </si>
  <si>
    <t>Non-Controlling Interests [Member]</t>
  </si>
  <si>
    <t>Balance at Dec. 31, 2017</t>
  </si>
  <si>
    <t>Issuance of common shares related to stock plans</t>
  </si>
  <si>
    <t>Stock-based compensation, net</t>
  </si>
  <si>
    <t>Distributions to non-controlling interests</t>
  </si>
  <si>
    <t>Redemption of OP Units</t>
  </si>
  <si>
    <t>Dividends declared-common shares</t>
  </si>
  <si>
    <t>Dividends declared-preferred shares</t>
  </si>
  <si>
    <t>Comprehensive (loss) income</t>
  </si>
  <si>
    <t>Balance at Mar. 31, 2018</t>
  </si>
  <si>
    <t>Balance at Jun. 30, 2018</t>
  </si>
  <si>
    <t>Balance at Dec. 31, 2018</t>
  </si>
  <si>
    <t>Repurchase of common shares</t>
  </si>
  <si>
    <t>Balance at Mar. 31, 2019</t>
  </si>
  <si>
    <t>Balance at Jun. 30, 2019</t>
  </si>
  <si>
    <t>CONSOLIDATED STATEMENTS OF CASH FLOWS - USD ($) $ in Thousands</t>
  </si>
  <si>
    <t>Cash flow from operating activities:</t>
  </si>
  <si>
    <t>Adjustments to reconcile net income (loss) to net cash flow provided by operating activities:</t>
  </si>
  <si>
    <t>Stock-based compensation</t>
  </si>
  <si>
    <t>Amortization and write-off of debt issuance costs and fair market value of debt adjustments</t>
  </si>
  <si>
    <t>Loss on extinguishment of debt</t>
  </si>
  <si>
    <t>Reserve of preferred equity interests, net</t>
  </si>
  <si>
    <t>Operating cash distributions from joint ventures</t>
  </si>
  <si>
    <t>Cash paid for interest rate hedging activities</t>
  </si>
  <si>
    <t>Assumption of building due to ground lease termination</t>
  </si>
  <si>
    <t>Change in notes receivable accrued interest</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developed and improvements to operating real estate</t>
  </si>
  <si>
    <t>Proceeds from disposition of real estate</t>
  </si>
  <si>
    <t>Hurricane property insurance advance proceeds</t>
  </si>
  <si>
    <t>Equity contributions to joint ventures</t>
  </si>
  <si>
    <t>Distributions from unconsolidated joint ventures</t>
  </si>
  <si>
    <t>Repayment of joint venture advances</t>
  </si>
  <si>
    <t>Net cash flow provided by investing activities</t>
  </si>
  <si>
    <t>Cash flow from financing activities:</t>
  </si>
  <si>
    <t>(Repayment of) proceeds from revolving credit facilities, net</t>
  </si>
  <si>
    <t>Repayment of senior notes</t>
  </si>
  <si>
    <t>Repayment of term loan and mortgage debt</t>
  </si>
  <si>
    <t>Payment of debt issuance costs</t>
  </si>
  <si>
    <t>Proceeds from mortgage payable</t>
  </si>
  <si>
    <t>(Repurchase) issuance of common shares in conjunction with equity award plans and dividend reinvestment plan</t>
  </si>
  <si>
    <t>Redemption of operating partnership units</t>
  </si>
  <si>
    <t>Distributions to non-controlling interests and redeemable operating partnership units</t>
  </si>
  <si>
    <t>Dividends paid</t>
  </si>
  <si>
    <t>Net cash flow used for financing activities</t>
  </si>
  <si>
    <t>Effect of foreign exchange rate changes on cash and cash equivalents</t>
  </si>
  <si>
    <t>Net (decrease) increase in cash, cash equivalents and restricted cash</t>
  </si>
  <si>
    <t>Cash, cash equivalents and restricted cash, beginning of period</t>
  </si>
  <si>
    <t>Cash, cash equivalents and restricted cash, end of period</t>
  </si>
  <si>
    <t>Nature of Business and Financial Statement Presentation</t>
  </si>
  <si>
    <t>Organization Consolidation And Presentation Of Financial Statements [Abstract]</t>
  </si>
  <si>
    <t>1 .
Nature of Business and Financial Statement Presentation Nature of Business SITE Centers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19 and 2018,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8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172.0 million and $192.2 million as of June 30, 2019 and December 31, 2018, respectively. Reclassifications Certain amounts in prior periods have been reclassified in order to conform with the current period’s presentation. The Company reclassified $2.9 million and $6.2 million of costs for the three and six months ended June 30, 2018, respectively, on its consolidated statements of operations related to property management and services of the Company’s operating properties from General and Administrative to Operating and Maintenance. In addition, the Company also reclassified $6.3 million and $10.0 million of contractual lease payments from Fee and Other Income to Rental Income within total revenues on its consolidated statements of operations for the three and six months ended June 30, 2018, respectively, in connection with the adoption of Accounting Standards Update (“ASU”) No. 2016-02— Leases Topic 842” Statements of Cash Flows and Supplemental Disclosure of Non-Cash Investing and Financing Information Non-cash investing and financing activities are summarized as follows (in millions):
Six Months
Ended June 30,
2019
2018
Dividends declared, but not paid
$
44.6
$
78.7
Accounts payable related to construction in progress
14.3
16.7
Assumption of building due to ground lease termination
—
2.2
Receivable and reduction of real estate assets, net - related to hurricane
—
7.8
Conversion of Operating Partnership Units
—
0.9
Common Shares The Company declared common share dividends of $0.20 per share and $0.38 per share for the three months ended June 30, 2019 and 2018, respectively, and $0.40 per share and $0.76 per share for the six months ended June 30, 2019 and 2018, respectively. 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in connection with the adoption:
•
As a lessee — the short-term lease exception for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 producing activity and collected by the lessor from the lessee (i.e., sales tax). Upon adoption of the standard, the Company’s consolidated financial statements were impacted as follows:
•
The Company had ground lease agreements in which the Company is the lessee for land beneath all or a portion of the buildings at three shopping centers and three additional leases where the Company is the lessee (Note 6),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22.0 million and $40.3 million, respectively, as of January 1, 2019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directly by the lessee. In addition, on January 1, 2019, the Company reversed $1.7 million of real estate taxes paid by certain major tenants previously reflected in Accounts Receivable and Accounts Payable and Other Liabilities on the Company’s consolidated balance sheet as of December 31, 2018
•
Upon adoption of the practical expedient with regards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new standard also resulted in various presentation changes in the Company’s consolidated statements of operations. The Company aggregated the following components of contractual lease payments into one line item referred to as Rental Income which includes Minimum Rents, Percentage and Overage Rents, Recoveries from Tenants, Ancillary Income and Lease Termination F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the “FASB”) issued an amendment on measurement of credit losses on financial assets held by a reporting entity at each reporting date (ASU 2016-13, Financial Instruments – Credit Losses</t>
  </si>
  <si>
    <t>Revenue Recognition</t>
  </si>
  <si>
    <t>Revenue From Contract With Customer [Abstract]</t>
  </si>
  <si>
    <t>2.
Revenue Recognition Rental Income Rental Income on the consolidated statements of operations includes contractual lease payments that generally include the following:
•
Fixed lease payments, which include fixed payments associated with expense reimbursements from tenants for common area maintenance, taxes and insurance from tenants in shopping centers, are recognized on a straight-line basis over the non-cancelable term of the lease, which generally ranges from one month to 30 years, and include the effects of applicable rent steps and abatements.
•
Variable lease payments, which include percentage and overage income, which ar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Upon adoption of Topic 842, Rental Income for the periods beginning on or after January 1, 2019, has been reduced for amounts the Company believes are not probable of being collected. Fee and O ther I ncome Fee and Other Income on the consolidated statements of operations includes revenue from contracts with customers and other property-related income, primarily composed of theater income, is recognized in the period earned as follows (in thousands):
Three Months
Six Months
Ended June 30,
Ended June 30,
2019
2018
2019
2018
Revenue from contracts:
Asset and property management fees
$
11,110
$
4,886
$
22,641
$
10,482
Leasing commissions
1,381
1,312
2,880
2,934
Development fees
392
303
945
628
Disposition fees
1,515
—
2,717
—
Credit facility guaranty and refinancing fees
—
—
1,800
—
Total revenue from contracts with customers
14,398
6,501
30,983
14,044
Other property income:
Other
1,985
1,913
4,201
3,672
Total fee and other income
$
16,383
$
8,414
$
35,184
$
17,716</t>
  </si>
  <si>
    <t>Investments in and Advances to Joint Ventures</t>
  </si>
  <si>
    <t>Equity Method Investments And Joint Ventures [Abstract]</t>
  </si>
  <si>
    <t xml:space="preserve">3.
Investments in and Advances to Joint Ventures At June 30, 2019 and December 31, 2018, the Company had ownership interests in various unconsolidated joint ventures that had an investment in 102 and 106 shopping center properties, respectively. Condensed combined financial information of the Company’s unconsolidated joint venture investments is as follows (in thousands):
June 30, 2019
December 31, 2018
Condensed Combined Balance Sheets
Land
$
958,904
$
1,004,289
Buildings
2,705,984
2,804,027
Fixtures and tenant improvements
227,616
221,412
3,892,504
4,029,728
Less: Accumulated depreciation
(943,915
)
(935,921
)
2,948,589
3,093,807
Construction in progress and land
52,375
56,498
Real estate, net
3,000,964
3,150,305
Cash and restricted cash
84,623
94,111
Receivables, net
38,091
44,702
Other assets, net
175,882
186,693
$
3,299,560
$
3,475,811
Mortgage debt
$
1,844,589
$
2,212,503
Notes and accrued interest payable to the Company
6,216
5,182
Other liabilities
152,840
161,372
2,003,645
2,379,057
Redeemable preferred equity – (A)
263,222
274,493
Accumulated equity
1,032,693
822,261
$
3,299,560
$
3,475,811
Company's share of accumulated equity
$
176,261
$
145,786
Redeemable preferred equity, net (B)
170,313
189,891
Basis differentials
(9,484
)
(8,536
)
Deferred development fees, net of portion related to the Company's interest
(2,425
)
(2,700
)
Amounts payable to the Company
6,216
5,182
Investments in and Advances to Joint Ventures, net
$
340,881
$
329,623
(A)
Includes PIK that has accrued since March 2017 of $14.8 million and $12.2 million, which was fully reserved by the Company at June 30, 2019 and December 31, 2018, respectively.
(B)
Amount is net of the valuation allowance of $78.2 million and $72.4 million and the fully reserved PIK of $14.8 million and $12.2 million at June 30, 2019 and December 31, 2018, respectively.
Three Months
Six Months
Ended June 30,
Ended June 30,
2019
2018
2019
2018
Condensed Combined Statements of Operations
Revenues from operations (A)
$
105,580
$
107,759
$
214,683
$
222,284
Expenses from operations:
Operating expenses
30,482
32,314
60,543
66,695
Impairment charges
—
—
12,267
16,910
Depreciation and amortization
36,969
37,299
76,473
76,976
Interest expense
25,286
24,946
50,942
49,189
Preferred share expense
5,484
6,317
10,943
12,825
Other (income) expense, net
5,885
6,616
11,341
14,037
104,106
107,492
222,509
236,632
Income (loss) before gain on disposition of real estate
1,474
267
(7,826
)
(14,348
)
(Loss) gain on disposition of real estate, net
(321
)
12,356
15,645
50,376
Net income attributable to unconsolidated joint ventures
$
1,153
$
12,623
$
7,819
$
36,028
Company's share of equity in net income of joint ventures
$
1,602
$
3,506
$
2,447
$
11,979
Basis differential adjustments (B)
189
315
387
628
Equity in net income of joint ventures
$
1,791
$
3,821
$
2,834
$
12,607
(A)
Revenue from operations is subject to leasing or other standards.
(B)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Revenues earned by the Company related to all of the Company’s unconsolidated joint ventures and interest income on its preferred interests in the BRE DDR Retail Holdings Joint Ventures (as defined below) are as follows (in millions):
Three Months
Six Months
Ended June 30,
Ended June 30,
2019
2018
2019
2018
Revenue from contracts:
Asset and property management fees
$
4.8
$
4.9
$
10.1
$
10.5
Development fees, leasing commissions and other
1.1
1.6
2.5
3.5
Total revenue from contracts with customers
5.9
6.5
12.6
14.0
Other:
Interest income
4.2
4.8
8.4
9.8
Other
0.8
0.7
1.5
1.2
Total fee and other income
$
10.9
$
12.0
$
22.5
$
25.0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Retail Holdings Joint Ventures The Company’s two unconsolidated investments with The Blackstone Group L.P. (“Blackstone”), BRE DDR Retail Holdings III (“BRE DDR III”) and BRE DDR Retail Holdings IV (“BRE DDR IV” and, together with BRE DDR III, the “BRE DDR Joint Ventures”), have substantially similar terms. An affiliate of Blackstone is the managing member and effectively owns 95% of the common equity of each of the two BRE DDR Joint Ventures, and consolidated affiliates of SITE Centers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The preferred investments have an annual distribution rate of 8.5 % including any deferred and unpaid preferred distributions. Blackstone has the right to defer up to 2.0 % of the 8.5 % preferred fixed distributions as a payment in kind (“PIK”) distribution . B 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cash portion of the preferred fixed distribution will become impaired. As a result of the valuation allowances recorded, the Company no longer recognizes as interest income the 2.0% PIK.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 The Preferred investments are summarized as follows (in millions, except properties owned):
Preferred Investment (Principal)
Properties Owned
Formation
Initial
June 30, 2019
Valuation Allowance
Net of Reserve
Inception
June 30, 2019
BRE DDR III
2014
$
300.0
$
180.2
$
(71.5
)
$
108.7
70
14
BRE DDR IV
2015
82.6
64.1
(6.7
)
57.4
6
5
$
382.6
$
244.3
$
(78.2
)
$
166.1
The Company reassessed the aggregate valuation allowance at June 30, 2019, with respect to its preferred investments in the BRE DDR Joint Ventures. Based upon actual timing and values of recent property sales, as well as current market assumptions, the Company adjusted the aggregate valuation allowance by an increase of $4.6 million and $5.7 million for the three and six months ended June 30, 2019, respectively, resulting in a net valuation allowance of $78.2 million. The valuation allowance is recorded as Reserve of Preferred Equity Interests on the Company’s consolidated statements of operations. The Company will continue to monitor the investments and related valuation allowance, which could be increased or decreased in future periods, as appropriate. Disposition of Shopping Centers From January 1, 2019 to June 30, 2019, the Company’s joint ventures sold four shopping centers for $128.2 million, of which the Company’s share of the gain on sale was $1.5 million. </t>
  </si>
  <si>
    <t>Investment in and Advances to Affiliate</t>
  </si>
  <si>
    <t>Investments In And Advances To Affiliates [Abstract]</t>
  </si>
  <si>
    <t>4 .
Investment in and Advances to Affiliate The Company has a preferred investment in Retail Value Inc. (“RVI”) of $190.0 million and receivables from RVI of $33.8 million at June 30, 2019, primarily consisting of restricted cash and insurance premiums owed by RVI pursuant to the terms of the agreement governing the separation of RVI from the Company, which occurred on July 1, 2018. Revenue from contracts with RVI is included in Fee and Other Income on the consolidated statements of operations and was composed of the following (in millions):
Three Months Ended
Six Months Ended
June 30, 2019
June 30, 2019
Asset and property management fees
$
5.8
$
11.6
Leasing commissions
0.7
1.4
Disposition fees
1.5
2.6
Credit facility guaranty and refinancing fees
—
1.8
Total revenue from contracts with RVI
$
8.0
$
17.4</t>
  </si>
  <si>
    <t>Other Assets, net</t>
  </si>
  <si>
    <t>Other Assets [Abstract]</t>
  </si>
  <si>
    <t>Other Assets, Net</t>
  </si>
  <si>
    <t>5 .
Other Assets, net Other Assets, Net on the Company’s consolidated balance sheets consists of the following (in thousands):
June 30, 2019
December 31, 2018
Intangible assets:
In-place leases, net
$
24,411
$
30,703
Above-market leases, net
4,178
6,833
Lease origination costs
3,328
4,045
Tenant relations, net
30,215
35,838
Total intangible assets, net (A)
62,132
77,419
Operating lease ROU assets (B)
21,961
—
Notes receivable
19,670
19,675
Other assets:
Prepaid expenses
6,731
5,372
Other assets
3,023
3,612
Deposits
4,102
4,384
Deferred charges, net
4,700
5,767
Total other assets, net
$
122,319
$
116,229
(A)
The Company recorded amortization expense related to its intangibles, excluding above- and below-market leases, of $4.3 million and $10.1 million for the three months ended June 30, 2019 and 2018, respectively, and $9.3 million and $22.0 million for the six months ended June 30, 2019 and 2018, respectively.
(B)
Operating lease ROU assets are discussed further in Notes 1 and 6.</t>
  </si>
  <si>
    <t>Leases</t>
  </si>
  <si>
    <t>Leases [Abstract]</t>
  </si>
  <si>
    <t>6 .
Leases Lessee The Company is engaged in the operation of shopping centers that are either owned or, with respect to certain shopping centers, operated under long-term ground leases that expire at various dates through 2070. The Company also leases office space in the ordinary course of business under lease agreements that expire at various dates through 2029. Certain of the lease agreements include variable payments for reimbursement of common area expenses. The Company determines if an arrangement is a lease at inception.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s”), which required significant judgment. The Company estimated base IBRs based on an analysis of (i) yields on the Company’s outstanding public debt, as well as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Operating lease ROU assets and operating lease liabilities are in the Company’s consolidated balance sheet as follows (in thousands):
Classification
June 30, 2019
Operating Lease ROU Assets
Other Assets, Net
$
21,961
Operating Lease Liabilities
Accounts Payable and Other Liabilities
$
40,691
Operating lease expenses, including straight-line expense, are included in Operating and Maintenance Expense for the Company’s ground leases and General and Administrative for its office leases are as follows (in thousands):
Three Months Ended
Six Months Ended
Classification
June 30, 2019
June 30, 2019
Operating and Maintenance
$
1,017
$
2,035
General and Administrative (A)
501
1,213
Total lease costs
$
1,518
$
3,248
(A)
Includes short-term leases and variable lease costs, which are immaterial. Supplemental balance sheet information related to leases was as follows:
June 30, 2019
Weighted-Average Remaining Lease Term
35.8 years
Weighted-Average Discount Rate
7.32
%
Cash paid for amounts included in the measurement — operating cash flows from lease liabilities (in thousands)
$
1,338
As determined under FASB Accounting Standards Codification (“ASC”) 840, Leases,
Year
Minimum Rental Revenues
Minimum Rental Payments
2019
$
306,740
$
3,253
2020
279,374
4,070
2021
243,379
4,080
2022
202,371
3,928
2023
150,909
3,417
Thereafter
417,296
120,825
$
1,600,069
$
139,573
As determined under Topic 842, maturities of lease liabilities were as follows for the 12-month periods ending June 30, (in thousands):
Year
June 30,
2020
$
4,019
2021
4,146
2022
4,159
2023
3,657
2024
3,519
Thereafter
119,092
Total lease payments
138,592
Less imputed interest
(97,901
)
Total
$
40,691
Lessor Space in the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income from rental properties under the terms of all non-cancelable tenant leases, assuming no new or renegotiated leases or option extensions as determined under Topic 842 for such premises for the 12-month periods ending June 30, were as follows (in thousands):
Year Ending
June 30,
2020
$
311,098
2021
284,858
2022
246,452
2023
198,268
2024
149,083
Thereafter
425,779
Total
$
1,615,538</t>
  </si>
  <si>
    <t>Revolving Credit Facilities</t>
  </si>
  <si>
    <t>Debt Disclosure [Abstract]</t>
  </si>
  <si>
    <t xml:space="preserve">7 .
Revolving Credit Facilities The following table discloses certain information regarding the Company’s Revolving Credit Facilities (as defined below) (in millions):
Carrying Amount at June 30, 2019
Weighted-Average Interest Rate (A) at June 30, 2019
Maturity Date
Unsecured Credit Facility
$
75.0
3.6%
September 2021
PNC Facility
—
N/A
September 2021
(A)
Interest rate on variable-rate debt was calculated using the base rate and spreads effective at June 30, 2019. The Company maintains an unsecured revolving credit facility with a syndicate of financial institutions, arranged by J.P. Morgan Chase Bank, N.A., Wells Fargo Securities, LLC, Citizens Bank, N.A., RBC Capital Markets and U.S. Bank National Association (the “Unsecured Credit Facility”). The Unsecured Credit Facility provides for borrowings up to $950 million if certain financial covenants are maintained and an accordion feature for expansion of availability up to $1.45 billion, provided that new or existing lenders agree to the existing terms of the facility and increase their commitment level. Prior to its extension in July 2019 (as described below), the Unsecured Credit Facility was scheduled to mature in September 2021 with two six-month extension options subject to the Company’s satisfaction of certain conditions. The Unsecured Credit Facility includes a competitive bid option on periodic interest rates for up to 50% of the facility. The Unsecured Credit Facility also provides for an annual facility fee, which was 25 basis points on the entire facility at June 30, 2019. The Company also maintains a $20 million unsecured revolving credit facility with PNC Bank, National Association (“PNC”, the “PNC Facility” and, the Company the Company The Company’s borrowings under the Revolving Credit Facilities bear interest at variable rates at the Company’s election, based on either LIBOR, plus a specified spread (1.2% at June 30, 2019) or the Alternative Base Rate, plus a specified spread (0.20% at June 30, 2019), as defined in the respective facility. The specified spreads vary depending on the Company’s long-term senior unsecured debt rating from Moody’s Investors Service, Inc., S&amp;P Global Ratings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June 30, 2019. In July 2019, the Company amended the Unsecured Credit Facility to extend its maturity date to January 2024 and reduce its overall interest rate (Note 13). </t>
  </si>
  <si>
    <t>Fair Value Measurements</t>
  </si>
  <si>
    <t>Fair Value Disclosures [Abstract]</t>
  </si>
  <si>
    <t>8 .
Fair Value Measurements The Company utilized the methods and assumptions described below in estimating fair value disclosures of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values and the estimated fair values are summarized as follows (in thousands):
June 30, 2019
December 31, 2018
Carrying Amount
Fair Value
Carrying Amount
Fair Value
Senior Notes
$
1,646,985
$
1,727,047
$
1,646,007
$
1,639,827
Revolving Credit Facilities and term loans
124,698
126,167
149,655
150,533
Mortgage Indebtedness
87,192
89,087
88,743
89,228
$
1,858,875
$
1,942,301
$
1,884,405
$
1,879,588</t>
  </si>
  <si>
    <t>Other Comprehensive Loss</t>
  </si>
  <si>
    <t>Equity [Abstract]</t>
  </si>
  <si>
    <t>9 .
Other Comprehensive Loss The changes in Accumulated Other Comprehensive Loss by component are as follows (in thousands):
Gains and Losses on Cash Flow Hedges
Foreign Currency Items
Total
Balance, December 31, 2018
$
(1,641
)
$
260
$
(1,381
)
Other comprehensive income before reclassifications
—
378
378
Change in cash flow hedges reclassed to earnings (A)
234
—
234
Net current-period other comprehensive income
234
378
612
Balance, June 30, 2019
$
(1,407
)
$
638
$
(769
)
(A)
Amortization classified in Interest Expense in the Company’s consolidated statement of operations for the six months ended June 30, 2019, which was previously recognized in Accumulated Other Comprehensive Loss.</t>
  </si>
  <si>
    <t>Impairment Charges and Reserves</t>
  </si>
  <si>
    <t>Asset Impairment Charges [Abstract]</t>
  </si>
  <si>
    <t>10 .
Impairment Charges and Reserves The Company recorded impairment charges and reserves based on the difference between the carrying value of the assets or investments and the estimated fair market value as follows (in millions):
Three Months
Six Months
Ended June 30,
Ended June 30,
2019
2018
2019
2018
Assets marketed for sale (A)
$
—
$
—
$
0.6
$
—
Assets included in the spin-off of RVI (B)
—
18.1
—
48.5
Reserve (adjustment) of preferred equity interests (C)
4.6
(1.6
)
5.7
2.3
Total impairment charges
$
4.6
$
16.5
$
6.3
$
50.8
(A)
The impairment recorded during the six months ended June 30, 2019, was triggered by an indicative bid received.
(B)
In 2018, charges were triggered by indicative bids received and changes in market assumptions due to the disposition process beginning in 2017.
(C)
As a result of an aggregate valuation allowance on its preferred equity interests in the BRE DDR Joint Ventures (Note 3).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For projects under development or not at stabilization, the significant valuation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For investments in unconsolidated joint ventures, the Company also considered the valuation of any underlying joint venture debt.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impairment charges and reserves on both financial and nonfinancial assets that were measured on a fair value basis for the six months ended June 30, 2019. The table also indicates the fair value hierarchy of the valuation techniques used by the Company to determine such fair value (in millions).
Fair Value Measurements
Level 1
Level 2
Level 3
Total
Total Impairment Charges
June 30, 2019
Long-lived assets held and used
$
—
$
—
$
0.8
$
0.8
$
0.6
Preferred equity interests
—
—
166.1
166.1
5.7
The following table presents quantitative information about the significant unobservable inputs used by the Company to determine the fair value of non-recurring items (in millions):
Quantitative Information about Level 3 Fair Value Measurements
Fair Value at
Description
June 30, 2019
Valuation Technique
Unobservable Inputs
Range
Impairment of consolidated assets
$
0.8
Indicative Bid (A)
Indicative Bid (A)
N/A
Reserve of preferred equity interests
166.1
Discounted Cash Flow
Discount Rate
8.7%-8.8%
Terminal Capitalization Rate
8.2%-8.6%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Earnings Per Share</t>
  </si>
  <si>
    <t>Earnings Per Share [Abstract]</t>
  </si>
  <si>
    <t xml:space="preserve">11 .
Earnings Per Share The following table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19
2018
2019
2018
Numerators – Basic and Diluted
Net income (loss)
$
17,537
$
(2,633
)
$
53,632
$
(56,530
)
Plus: Income attributable to non-controlling interests
(260
)
(696
)
(565
)
(952
)
Less: Preferred dividends
(8,383
)
(8,383
)
(16,766
)
(16,766
)
Less: Earnings attributable to unvested shares and operating partnership units
(175
)
(650
)
(346
)
(852
)
Net income (loss) attributable to common shareholders after allocation to participating securities
$
8,719
$
(12,362
)
$
35,955
$
(75,100
)
Denominators – Number of Shares
Basic —
180,551
184,634
180,548
184,595
Assumed conversion of diluted securities
658
—
826
—
Diluted —
181,209
184,634
181,374
184,595
Earnings (Loss) Per Share:
Basic
$
0.05
$
(0.07
)
$
0.20
$
(0.41
)
Diluted
$
0.05
$
(0.07
)
$
0.20
$
(0.41
) Performance Restricted Stock Units (“PRSUs”) issued in March 2019 and March 2018 were dilutive and the PRSU s issued in March 2017 were anti- dilutive in the computation of EPS for the three and six months ended June 30, 2019. PRSUs issued in March 2018 and March 2017 were not considered in the computation of diluted EPS for the three and six months ended June 30, 2018, as the calculation was anti-dilutive. For the three and six months ended June 30, 2019, the Company recorded a mark-to-market adjustment of $ 0.5 million and $ 1.4 million, respectively, in connection with the PRSUs issued in March 2017 and March 2018. Stock Repurchase Program In 2018, the Company’s Board of Directors authorized a $100 million common share repurchase program. In 2019, the Company repurchased 1.2 million shares at a cost of $14.1 million. These shares are recorded as Treasury Shares on the Company’s consolidated balance sheet. </t>
  </si>
  <si>
    <t>Segment Information</t>
  </si>
  <si>
    <t>Segment Reporting [Abstract]</t>
  </si>
  <si>
    <t xml:space="preserve">12 .
Segment Information The tables below present information about the Company’s reportable operating segments (in thousands):
Three Months Ended June 30, 2019
Shopping Centers
Loan Investments
Other
Total
Rental income
$
112,274
$
—
$
112,274
Other income
16,383
—
16,383
Total revenues
128,657
—
128,657
Rental operation expenses
(36,534
)
(7
)
(36,541
)
Net operating income (loss)
92,123
(7
)
92,116
Depreciation and amortization
(40,060
)
(40,060
)
Interest income
4,521
4,521
Other income (expense), net
$
(85
)
(85
)
Unallocated expenses (A)
(36,019
)
(36,019
)
Equity in net income of joint ventures
1,791
1,791
Reserve of preferred equity interests, net
(4,634
)
(4,634
)
Gain on disposition of real estate, net
213
213
Income before tax expense
$
17,843
Three Months Ended June 30, 2018
Shopping Centers
Loan Investments
Other
Total
Rental income
$
199,988
$
14
$
200,002
Other income
11,514
—
11,514
Total revenues
211,502
14
211,516
Rental operation expenses
(64,538
)
—
(64,538
)
Net operating income
146,964
14
146,978
Impairment charges
(18,060
)
(18,060
)
Depreciation and amortization
(72,462
)
(72,462
)
Interest income
5,016
5,016
Other income (expense), net
$
(36,255
)
(36,255
)
Unallocated expenses (A)
(62,189
)
(62,189
)
Hurricane property loss
(224
)
(224
)
Equity in net income of joint ventures
3,821
3,821
Adjustment of preferred equity interests
1,625
1,625
Gain on disposition of real estate, net
29,508
29,508
Loss before tax expense
$
(2,242
)
Six Months Ended June 30, 2019
Shopping Centers
Loan Investments
Other
Total
Rental income
$
224,495
$
—
$
224,495
Other income
35,155
29
35,184
Total revenues
259,650
29
259,679
Rental operation expenses
(73,118
)
(7
)
(73,125
)
Net operating income
186,532
22
186,554
Impairment charges
(620
)
(620
)
Depreciation and amortization
(82,668
)
(82,668
)
Interest income
9,042
9,042
Other income (expense), net
$
68
68
Unallocated expenses (A)
(71,857
)
(71,857
)
Equity in net income of joint ventures
2,834
2,834
Reserve of preferred equity interests, net
(5,733
)
(5,733
)
Gain on disposition of real estate, net
16,590
16,590
Income before tax expense
$
54,210
As of June 30, 2019:
Total gross real estate assets
$
4,612,131
$
4,612,131
Notes receivable, net (B)
$
189,983
$
(170,313
)
$
19,670
Six Months Ended June 30, 2018
Shopping Centers
Loan Investments
Other
Total
Rental income
$
403,739
$
29
$
403,768
Other income
22,816
—
22,816
Total revenues
426,555
29
426,584
Rental operation expenses
(129,588
)
—
(129,588
)
Net operating income
296,967
29
296,996
Impairment charges
(48,504
)
(48,504
)
Depreciation and amortization
(146,886
)
(146,886
)
Interest income
10,357
10,357
Other income (expense), net
$
(97,862
)
(97,862
)
Unallocated expenses (A)
(119,074
)
(119,074
)
Hurricane property loss
(974
)
(974
)
Equity in net income of joint ventures
12,607
12,607
Reserve of preferred equity interests, net
(2,336
)
(2,336
)
Gain on disposition of real estate, net
39,519
39,519
Loss before tax expense
$
(56,157
)
As of June 30, 2018:
Total gross real estate assets
$
7,891,867
$
7,891,867
Notes receivable, net (B)
$
247,747
$
(228,077
)
$
19,670
(A)
Unallocated expenses consist of General and Administrative Expenses and Interest Expense as listed in the Company’s consolidated statements of operations.
(B)
Amount includes loans to affiliates classified in Investments in and Advances to Joint Ventures on the Company’s consolidated balance sheets. </t>
  </si>
  <si>
    <t>Subsequent Events</t>
  </si>
  <si>
    <t>Subsequent Events [Abstract]</t>
  </si>
  <si>
    <t xml:space="preserve">13 .
Subsequent Events In July 2019, the Company amended and restated its Unsecured Credit Facility to extend its maturity date to January 2024 and reduce its overall interest rate (Note 7). The Company also upsized the unsecured term loan to $100 million from $50 million and amended the interest rate applicable thereto. </t>
  </si>
  <si>
    <t>Nature of Business and Financial Statement Presentation (Policies)</t>
  </si>
  <si>
    <t>Nature Of Business</t>
  </si>
  <si>
    <t xml:space="preserve">Nature of Business SITE Centers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six months ended June 30, 2019 and 2018,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8 .</t>
  </si>
  <si>
    <t>Principles of Consolidation</t>
  </si>
  <si>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172.0 million and $192.2 million as of June 30, 2019 and December 31, 2018, respectively. </t>
  </si>
  <si>
    <t>Reclassifications</t>
  </si>
  <si>
    <t>Reclassifications Certain amounts in prior periods have been reclassified in order to conform with the current period’s presentation. The Company reclassified $2.9 million and $6.2 million of costs for the three and six months ended June 30, 2018, respectively, on its consolidated statements of operations related to property management and services of the Company’s operating properties from General and Administrative to Operating and Maintenance. In addition, the Company also reclassified $6.3 million and $10.0 million of contractual lease payments from Fee and Other Income to Rental Income within total revenues on its consolidated statements of operations for the three and six months ended June 30, 2018, respectively, in connection with the adoption of Accounting Standards Update (“ASU”) No. 2016-02— Leases Topic 842”</t>
  </si>
  <si>
    <t>Statements of Cash Flows and Supplemental Disclosure of Non-Cash Investing and Financing Information</t>
  </si>
  <si>
    <t>Statements of Cash Flows and Supplemental Disclosure of Non-Cash Investing and Financing Information Non-cash investing and financing activities are summarized as follows (in millions):
Six Months
Ended June 30,
2019
2018
Dividends declared, but not paid
$
44.6
$
78.7
Accounts payable related to construction in progress
14.3
16.7
Assumption of building due to ground lease termination
—
2.2
Receivable and reduction of real estate assets, net - related to hurricane
—
7.8
Conversion of Operating Partnership Units
—
0.9</t>
  </si>
  <si>
    <t>Common Shares</t>
  </si>
  <si>
    <t>Common Shares The Company declared common share dividends of $0.20 per share and $0.38 per share for the three months ended June 30, 2019 and 2018, respectively, and $0.40 per share and $0.76 per share for the six months ended June 30, 2019 and 2018, respectively.</t>
  </si>
  <si>
    <t>New Accounting Standard Adopted and to be Adopted</t>
  </si>
  <si>
    <t>New Accounting Standard Adopted Accounting for Leases The Company adopted Topic 842, as of January 1, 2019, using the modified retrospective approach by applying the transition provisions at the beginning of the period of adoption. T
•
The package of practical expedients, which among other things, allowed the Company to carry forward the historical lease classification;
•
Land easements, allowing the Company to carry forward the accounting treatment for land easements on existing agreements and
•
To not separate lease and non-lease components for all leases and recording the combined component based on its predominant characteristics as rental income or expense. The Company did not adopt the practical expedient to use hindsight in determining the lease term. The Company made the following accounting policy elections in connection with the adoption:
•
As a lessee — the short-term lease exception for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 producing activity and collected by the lessor from the lessee (i.e., sales tax). Upon adoption of the standard, the Company’s consolidated financial statements were impacted as follows:
•
The Company had ground lease agreements in which the Company is the lessee for land beneath all or a portion of the buildings at three shopping centers and three additional leases where the Company is the lessee (Note 6), where the Company has recorded its rights and obligations under these leases as a right-of-use (“ROU”) asset and lease liability, which is included in Other Assets and Accounts Payable and Other Liabilities, respectively, in the consolidated balance sheet. Previously, the Company accounted for these arrangements as operating leases. These leases will continue to be classified as operating leases due to the election of the package practical expedients. The Company recorded ROU assets and lease liabilities of approximately $22.0 million and $40.3 million, respectively, as of January 1, 2019
•
Previously, the Company included real estate taxes paid by a lessee directly to a third party in recoveries from tenants and real estate tax expense, on a gross basis. Upon adoption of the standard, the Company no longer records these amounts in revenue or expense as the standard precludes the Company from recording payments made directly by the lessee. In addition, on January 1, 2019, the Company reversed $1.7 million of real estate taxes paid by certain major tenants previously reflected in Accounts Receivable and Accounts Payable and Other Liabilities on the Company’s consolidated balance sheet as of December 31, 2018
•
Upon adoption of the practical expedient with regards to not separating lease and non-lease components, where applicable, the Company has prospectively recorded, on a straight-line basis, lease payments associated with fixed expense reimbursements.
•
The adoption of this standard did not materially impact the Company’s consolidated net income or consolidated cash flows. The adoption of the new standard also resulted in various presentation changes in the Company’s consolidated statements of operations. The Company aggregated the following components of contractual lease payments into one line item referred to as Rental Income which includes Minimum Rents, Percentage and Overage Rents, Recoveries from Tenants, Ancillary Income and Lease Termination Fees. The prior period presentation was conformed to the current period presentation for comparability related to these revenue components. In addition, effective January 1, 2019, the Company presents bad debt as a component of Rental Income within Revenues. For prior periods, bad debt is included in Operating and Maintenance Expenses. In addition, effective January 1, 2019, the Company no longer records real estate taxes paid by major tenants directly to the applicable governmental authority. For prior periods, these amounts are included in Recoveries from Tenants and Real Estate Taxes. New Accounting Standard to Be Adopted Accounting for Credit Losses In June 2016, the Financial Accounting Standards Board (the “FASB”) issued an amendment on measurement of credit losses on financial assets held by a reporting entity at each reporting date (ASU 2016-13, Financial Instruments – Credit Losses</t>
  </si>
  <si>
    <t>Nature of Business and Financial Statement Presentation (Tables)</t>
  </si>
  <si>
    <t>Non-cash Investing and Financing Activities</t>
  </si>
  <si>
    <t>Non-cash investing and financing activities are summarized as follows (in millions):
Six Months
Ended June 30,
2019
2018
Dividends declared, but not paid
$
44.6
$
78.7
Accounts payable related to construction in progress
14.3
16.7
Assumption of building due to ground lease termination
—
2.2
Receivable and reduction of real estate assets, net - related to hurricane
—
7.8
Conversion of Operating Partnership Units
—
0.9</t>
  </si>
  <si>
    <t>Revenue Recognition (Tables)</t>
  </si>
  <si>
    <t>Adoption of Topic 606 [Member]</t>
  </si>
  <si>
    <t>Schedule of Fee and Other Income</t>
  </si>
  <si>
    <t>Fee and Other Income on the consolidated statements of operations includes revenue from contracts with customers and other property-related income, primarily composed of theater income, is recognized in the period earned as follows (in thousands):
Three Months
Six Months
Ended June 30,
Ended June 30,
2019
2018
2019
2018
Revenue from contracts:
Asset and property management fees
$
11,110
$
4,886
$
22,641
$
10,482
Leasing commissions
1,381
1,312
2,880
2,934
Development fees
392
303
945
628
Disposition fees
1,515
—
2,717
—
Credit facility guaranty and refinancing fees
—
—
1,800
—
Total revenue from contracts with customers
14,398
6,501
30,983
14,044
Other property income:
Other
1,985
1,913
4,201
3,672
Total fee and other income
$
16,383
$
8,414
$
35,184
$
17,716</t>
  </si>
  <si>
    <t>Investments in and Advances to Joint Ventures (Tables)</t>
  </si>
  <si>
    <t>Schedule Of Equity Method Investments [Line Items]</t>
  </si>
  <si>
    <t>Revenues Earned By the Company from Unconsolidated Joint Ventures</t>
  </si>
  <si>
    <t>Revenues earned by the Company related to all of the Company’s unconsolidated joint ventures and interest income on its preferred interests in the BRE DDR Retail Holdings Joint Ventures (as defined below) are as follows (in millions):
Three Months
Six Months
Ended June 30,
Ended June 30,
2019
2018
2019
2018
Revenue from contracts:
Asset and property management fees
$
4.8
$
4.9
$
10.1
$
10.5
Development fees, leasing commissions and other
1.1
1.6
2.5
3.5
Total revenue from contracts with customers
5.9
6.5
12.6
14.0
Other:
Interest income
4.2
4.8
8.4
9.8
Other
0.8
0.7
1.5
1.2
Total fee and other income
$
10.9
$
12.0
$
22.5
$
25.0</t>
  </si>
  <si>
    <t>Summary of Preferred investments</t>
  </si>
  <si>
    <t>The Preferred investments are summarized as follows (in millions, except properties owned):
Preferred Investment (Principal)
Properties Owned
Formation
Initial
June 30, 2019
Valuation Allowance
Net of Reserve
Inception
June 30, 2019
BRE DDR III
2014
$
300.0
$
180.2
$
(71.5
)
$
108.7
70
14
BRE DDR IV
2015
82.6
64.1
(6.7
)
57.4
6
5
$
382.6
$
244.3
$
(78.2
)
$
166.1</t>
  </si>
  <si>
    <t>Unconsolidated Joint Ventures [Member]</t>
  </si>
  <si>
    <t>Condensed Combined Financial Information of Company's Unconsolidated Joint Venture Investments</t>
  </si>
  <si>
    <t xml:space="preserve">At June 30, 2019 and December 31, 2018, the Company had ownership interests in various unconsolidated joint ventures that had an investment in 102 and 106 shopping center properties, respectively. Condensed combined financial information of the Company’s unconsolidated joint venture investments is as follows (in thousands):
June 30, 2019
December 31, 2018
Condensed Combined Balance Sheets
Land
$
958,904
$
1,004,289
Buildings
2,705,984
2,804,027
Fixtures and tenant improvements
227,616
221,412
3,892,504
4,029,728
Less: Accumulated depreciation
(943,915
)
(935,921
)
2,948,589
3,093,807
Construction in progress and land
52,375
56,498
Real estate, net
3,000,964
3,150,305
Cash and restricted cash
84,623
94,111
Receivables, net
38,091
44,702
Other assets, net
175,882
186,693
$
3,299,560
$
3,475,811
Mortgage debt
$
1,844,589
$
2,212,503
Notes and accrued interest payable to the Company
6,216
5,182
Other liabilities
152,840
161,372
2,003,645
2,379,057
Redeemable preferred equity – (A)
263,222
274,493
Accumulated equity
1,032,693
822,261
$
3,299,560
$
3,475,811
Company's share of accumulated equity
$
176,261
$
145,786
Redeemable preferred equity, net (B)
170,313
189,891
Basis differentials
(9,484
)
(8,536
)
Deferred development fees, net of portion related to the Company's interest
(2,425
)
(2,700
)
Amounts payable to the Company
6,216
5,182
Investments in and Advances to Joint Ventures, net
$
340,881
$
329,623
(A)
Includes PIK that has accrued since March 2017 of $14.8 million and $12.2 million, which was fully reserved by the Company at June 30, 2019 and December 31, 2018, respectively.
(B)
Amount is net of the valuation allowance of $78.2 million and $72.4 million and the fully reserved PIK of $14.8 million and $12.2 million at June 30, 2019 and December 31, 2018, respectively. </t>
  </si>
  <si>
    <t>Condensed Combined Statements of Operations of Unconsolidated Joint Venture Investments</t>
  </si>
  <si>
    <t>Three Months
Six Months
Ended June 30,
Ended June 30,
2019
2018
2019
2018
Condensed Combined Statements of Operations
Revenues from operations (A)
$
105,580
$
107,759
$
214,683
$
222,284
Expenses from operations:
Operating expenses
30,482
32,314
60,543
66,695
Impairment charges
—
—
12,267
16,910
Depreciation and amortization
36,969
37,299
76,473
76,976
Interest expense
25,286
24,946
50,942
49,189
Preferred share expense
5,484
6,317
10,943
12,825
Other (income) expense, net
5,885
6,616
11,341
14,037
104,106
107,492
222,509
236,632
Income (loss) before gain on disposition of real estate
1,474
267
(7,826
)
(14,348
)
(Loss) gain on disposition of real estate, net
(321
)
12,356
15,645
50,376
Net income attributable to unconsolidated joint ventures
$
1,153
$
12,623
$
7,819
$
36,028
Company's share of equity in net income of joint ventures
$
1,602
$
3,506
$
2,447
$
11,979
Basis differential adjustments (B)
189
315
387
628
Equity in net income of joint ventures
$
1,791
$
3,821
$
2,834
$
12,607
(A)
Revenue from operations is subject to leasing or other standards.
(B)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si>
  <si>
    <t>Investment in and Advances to Affiliate (Tables)</t>
  </si>
  <si>
    <t>Retail Value Inc. [Member]</t>
  </si>
  <si>
    <t>Revenue from contracts with RVI is included in Fee and Other Income on the consolidated statements of operations and was composed of the following (in millions):
Three Months Ended
Six Months Ended
June 30, 2019
June 30, 2019
Asset and property management fees
$
5.8
$
11.6
Leasing commissions
0.7
1.4
Disposition fees
1.5
2.6
Credit facility guaranty and refinancing fees
—
1.8
Total revenue from contracts with RVI
$
8.0
$
17.4</t>
  </si>
  <si>
    <t>Other Assets, net (Tables)</t>
  </si>
  <si>
    <t>Components of Other Assets, Net</t>
  </si>
  <si>
    <t>Other Assets, Net on the Company’s consolidated balance sheets consists of the following (in thousands):
June 30, 2019
December 31, 2018
Intangible assets:
In-place leases, net
$
24,411
$
30,703
Above-market leases, net
4,178
6,833
Lease origination costs
3,328
4,045
Tenant relations, net
30,215
35,838
Total intangible assets, net (A)
62,132
77,419
Operating lease ROU assets (B)
21,961
—
Notes receivable
19,670
19,675
Other assets:
Prepaid expenses
6,731
5,372
Other assets
3,023
3,612
Deposits
4,102
4,384
Deferred charges, net
4,700
5,767
Total other assets, net
$
122,319
$
116,229
(A)
The Company recorded amortization expense related to its intangibles, excluding above- and below-market leases, of $4.3 million and $10.1 million for the three months ended June 30, 2019 and 2018, respectively, and $9.3 million and $22.0 million for the six months ended June 30, 2019 and 2018, respectively.
(B)
Operating lease ROU assets are discussed further in Notes 1 and 6.</t>
  </si>
  <si>
    <t>Leases (Tables)</t>
  </si>
  <si>
    <t>Schedule of Operating Lease ROU Aassets and Operating Lease Liabilities</t>
  </si>
  <si>
    <t>Operating lease ROU assets and operating lease liabilities are in the Company’s consolidated balance sheet as follows (in thousands):
Classification
June 30, 2019
Operating Lease ROU Assets
Other Assets, Net
$
21,961
Operating Lease Liabilities
Accounts Payable and Other Liabilities
$
40,691</t>
  </si>
  <si>
    <t>Schedule of Operating Lease Expenses</t>
  </si>
  <si>
    <t>Operating lease expenses, including straight-line expense, are included in Operating and Maintenance Expense for the Company’s ground leases and General and Administrative for its office leases are as follows (in thousands):
Three Months Ended
Six Months Ended
Classification
June 30, 2019
June 30, 2019
Operating and Maintenance
$
1,017
$
2,035
General and Administrative (A)
501
1,213
Total lease costs
$
1,518
$
3,248
(A)
Includes short-term leases and variable lease costs, which are immaterial.</t>
  </si>
  <si>
    <t>Schedule of Supplemental Balance Sheet Information Related to Leases</t>
  </si>
  <si>
    <t>Supplemental balance sheet information related to leases was as follows:
June 30, 2019
Weighted-Average Remaining Lease Term
35.8 years
Weighted-Average Discount Rate
7.32
%
Cash paid for amounts included in the measurement — operating cash flows from lease liabilities (in thousands)
$
1,338</t>
  </si>
  <si>
    <t>Schedule of Future Minimum Rental Revenues from Rental Properties and Minimum Rental Payments under ASC 840</t>
  </si>
  <si>
    <t>As determined under FASB Accounting Standards Codification (“ASC”) 840, Leases,
Year
Minimum Rental Revenues
Minimum Rental Payments
2019
$
306,740
$
3,253
2020
279,374
4,070
2021
243,379
4,080
2022
202,371
3,928
2023
150,909
3,417
Thereafter
417,296
120,825
$
1,600,069
$
139,573</t>
  </si>
  <si>
    <t>Schedule of Maturities of Lease Liabilities</t>
  </si>
  <si>
    <t>As determined under Topic 842, maturities of lease liabilities were as follows for the 12-month periods ending June 30, (in thousands):
Year
June 30,
2020
$
4,019
2021
4,146
2022
4,159
2023
3,657
2024
3,519
Thereafter
119,092
Total lease payments
138,592
Less imputed interest
(97,901
)
Total
$
40,691</t>
  </si>
  <si>
    <t>Schedule of Future Minimum Rental Income from Rental Properties under Terms of Non-Cancelable Tenant Leases</t>
  </si>
  <si>
    <t>The scheduled future minimum rental income from rental properties under the terms of all non-cancelable tenant leases, assuming no new or renegotiated leases or option extensions as determined under Topic 842 for such premises for the 12-month periods ending June 30, were as follows (in thousands):
Year Ending
June 30,
2020
$
311,098
2021
284,858
2022
246,452
2023
198,268
2024
149,083
Thereafter
425,779
Total
$
1,615,538</t>
  </si>
  <si>
    <t>Revolving Credit Facilities (Tables)</t>
  </si>
  <si>
    <t>Information Regarding Company's Revolving Credit Facilities</t>
  </si>
  <si>
    <t>The following table discloses certain information regarding the Company’s Revolving Credit Facilities (as defined below) (in millions):
Carrying Amount at June 30, 2019
Weighted-Average Interest Rate (A) at June 30, 2019
Maturity Date
Unsecured Credit Facility
$
75.0
3.6%
September 2021
PNC Facility
—
N/A
September 2021
(A)
Interest rate on variable-rate debt was calculated using the base rate and spreads effective at June 30, 2019.</t>
  </si>
  <si>
    <t>Fair Value Measurements (Tables)</t>
  </si>
  <si>
    <t>Schedule of Carrying Values and Estimated Fair Values</t>
  </si>
  <si>
    <t>The carrying values and the estimated fair values are summarized as follows (in thousands):
June 30, 2019
December 31, 2018
Carrying Amount
Fair Value
Carrying Amount
Fair Value
Senior Notes
$
1,646,985
$
1,727,047
$
1,646,007
$
1,639,827
Revolving Credit Facilities and term loans
124,698
126,167
149,655
150,533
Mortgage Indebtedness
87,192
89,087
88,743
89,228
$
1,858,875
$
1,942,301
$
1,884,405
$
1,879,588</t>
  </si>
  <si>
    <t>Other Comprehensive Loss (Tables)</t>
  </si>
  <si>
    <t>Changes in Accumulated Other Comprehensive Loss by Component</t>
  </si>
  <si>
    <t>The changes in Accumulated Other Comprehensive Loss by component are as follows (in thousands):
Gains and Losses on Cash Flow Hedges
Foreign Currency Items
Total
Balance, December 31, 2018
$
(1,641
)
$
260
$
(1,381
)
Other comprehensive income before reclassifications
—
378
378
Change in cash flow hedges reclassed to earnings (A)
234
—
234
Net current-period other comprehensive income
234
378
612
Balance, June 30, 2019
$
(1,407
)
$
638
$
(769
)
(A)
Amortization classified in Interest Expense in the Company’s consolidated statement of operations for the six months ended June 30, 2019, which was previously recognized in Accumulated Other Comprehensive Loss.</t>
  </si>
  <si>
    <t>Impairment Charges and Reserves (Tables)</t>
  </si>
  <si>
    <t>Impairment Charges and Reserves on Assets or Investments</t>
  </si>
  <si>
    <t xml:space="preserve">The Company recorded impairment charges and reserves based on the difference between the carrying value of the assets or investments and the estimated fair market value as follows (in millions):
Three Months
Six Months
Ended June 30,
Ended June 30,
2019
2018
2019
2018
Assets marketed for sale (A)
$
—
$
—
$
0.6
$
—
Assets included in the spin-off of RVI (B)
—
18.1
—
48.5
Reserve (adjustment) of preferred equity interests (C)
4.6
(1.6
)
5.7
2.3
Total impairment charges
$
4.6
$
16.5
$
6.3
$
50.8
(A)
The impairment recorded during the six months ended June 30, 2019, was triggered by an indicative bid received.
(B)
In 2018, charges were triggered by indicative bids received and changes in market assumptions due to the disposition process beginning in 2017.
(C)
As a result of an aggregate valuation allowance on its preferred equity interests in the BRE DDR Joint Ventures (Note 3). </t>
  </si>
  <si>
    <t>Impairment Charges and Reserves Measured at Fair Value on Non-Recurring Basis</t>
  </si>
  <si>
    <t>The following table presents information about the Company’s impairment charges and reserves on both financial and nonfinancial assets that were measured on a fair value basis for the six months ended June 30, 2019. The table also indicates the fair value hierarchy of the valuation techniques used by the Company to determine such fair value (in millions).
Fair Value Measurements
Level 1
Level 2
Level 3
Total
Total Impairment Charges
June 30, 2019
Long-lived assets held and used
$
—
$
—
$
0.8
$
0.8
$
0.6
Preferred equity interests
—
—
166.1
166.1
5.7</t>
  </si>
  <si>
    <t>Summary of Significant Unobservable Inputs</t>
  </si>
  <si>
    <t>The following table presents quantitative information about the significant unobservable inputs used by the Company to determine the fair value of non-recurring items (in millions):
Quantitative Information about Level 3 Fair Value Measurements
Fair Value at
Description
June 30, 2019
Valuation Technique
Unobservable Inputs
Range
Impairment of consolidated assets
$
0.8
Indicative Bid (A)
Indicative Bid (A)
N/A
Reserve of preferred equity interests
166.1
Discounted Cash Flow
Discount Rate
8.7%-8.8%
Terminal Capitalization Rate
8.2%-8.6%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Earnings Per Share (Tables)</t>
  </si>
  <si>
    <t>Reconciliation of Net Income (Loss) and Number of Common Shares Used in Computations of "Basic" EPS and "Diluted" EPS</t>
  </si>
  <si>
    <t>The following table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Six Months
Ended June 30,
Ended June 30,
2019
2018
2019
2018
Numerators – Basic and Diluted
Net income (loss)
$
17,537
$
(2,633
)
$
53,632
$
(56,530
)
Plus: Income attributable to non-controlling interests
(260
)
(696
)
(565
)
(952
)
Less: Preferred dividends
(8,383
)
(8,383
)
(16,766
)
(16,766
)
Less: Earnings attributable to unvested shares and operating partnership units
(175
)
(650
)
(346
)
(852
)
Net income (loss) attributable to common shareholders after allocation to participating securities
$
8,719
$
(12,362
)
$
35,955
$
(75,100
)
Denominators – Number of Shares
Basic —
180,551
184,634
180,548
184,595
Assumed conversion of diluted securities
658
—
826
—
Diluted —
181,209
184,634
181,374
184,595
Earnings (Loss) Per Share:
Basic
$
0.05
$
(0.07
)
$
0.20
$
(0.41
)
Diluted
$
0.05
$
(0.07
)
$
0.20
$
(0.41
)</t>
  </si>
  <si>
    <t>Segment Information (Tables)</t>
  </si>
  <si>
    <t>Summary of Information about Company's Reportable Operating Segments</t>
  </si>
  <si>
    <t xml:space="preserve">The tables below present information about the Company’s reportable operating segments (in thousands):
Three Months Ended June 30, 2019
Shopping Centers
Loan Investments
Other
Total
Rental income
$
112,274
$
—
$
112,274
Other income
16,383
—
16,383
Total revenues
128,657
—
128,657
Rental operation expenses
(36,534
)
(7
)
(36,541
)
Net operating income (loss)
92,123
(7
)
92,116
Depreciation and amortization
(40,060
)
(40,060
)
Interest income
4,521
4,521
Other income (expense), net
$
(85
)
(85
)
Unallocated expenses (A)
(36,019
)
(36,019
)
Equity in net income of joint ventures
1,791
1,791
Reserve of preferred equity interests, net
(4,634
)
(4,634
)
Gain on disposition of real estate, net
213
213
Income before tax expense
$
17,843
Three Months Ended June 30, 2018
Shopping Centers
Loan Investments
Other
Total
Rental income
$
199,988
$
14
$
200,002
Other income
11,514
—
11,514
Total revenues
211,502
14
211,516
Rental operation expenses
(64,538
)
—
(64,538
)
Net operating income
146,964
14
146,978
Impairment charges
(18,060
)
(18,060
)
Depreciation and amortization
(72,462
)
(72,462
)
Interest income
5,016
5,016
Other income (expense), net
$
(36,255
)
(36,255
)
Unallocated expenses (A)
(62,189
)
(62,189
)
Hurricane property loss
(224
)
(224
)
Equity in net income of joint ventures
3,821
3,821
Adjustment of preferred equity interests
1,625
1,625
Gain on disposition of real estate, net
29,508
29,508
Loss before tax expense
$
(2,242
)
Six Months Ended June 30, 2019
Shopping Centers
Loan Investments
Other
Total
Rental income
$
224,495
$
—
$
224,495
Other income
35,155
29
35,184
Total revenues
259,650
29
259,679
Rental operation expenses
(73,118
)
(7
)
(73,125
)
Net operating income
186,532
22
186,554
Impairment charges
(620
)
(620
)
Depreciation and amortization
(82,668
)
(82,668
)
Interest income
9,042
9,042
Other income (expense), net
$
68
68
Unallocated expenses (A)
(71,857
)
(71,857
)
Equity in net income of joint ventures
2,834
2,834
Reserve of preferred equity interests, net
(5,733
)
(5,733
)
Gain on disposition of real estate, net
16,590
16,590
Income before tax expense
$
54,210
As of June 30, 2019:
Total gross real estate assets
$
4,612,131
$
4,612,131
Notes receivable, net (B)
$
189,983
$
(170,313
)
$
19,670
Six Months Ended June 30, 2018
Shopping Centers
Loan Investments
Other
Total
Rental income
$
403,739
$
29
$
403,768
Other income
22,816
—
22,816
Total revenues
426,555
29
426,584
Rental operation expenses
(129,588
)
—
(129,588
)
Net operating income
296,967
29
296,996
Impairment charges
(48,504
)
(48,504
)
Depreciation and amortization
(146,886
)
(146,886
)
Interest income
10,357
10,357
Other income (expense), net
$
(97,862
)
(97,862
)
Unallocated expenses (A)
(119,074
)
(119,074
)
Hurricane property loss
(974
)
(974
)
Equity in net income of joint ventures
12,607
12,607
Reserve of preferred equity interests, net
(2,336
)
(2,336
)
Gain on disposition of real estate, net
39,519
39,519
Loss before tax expense
$
(56,157
)
As of June 30, 2018:
Total gross real estate assets
$
7,891,867
$
7,891,867
Notes receivable, net (B)
$
247,747
$
(228,077
)
$
19,670
(A)
Unallocated expenses consist of General and Administrative Expenses and Interest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 Additional Information (Detail) $ / shares in Units, $ in Thousands</t>
  </si>
  <si>
    <t>Jan. 02, 2019USD ($)</t>
  </si>
  <si>
    <t>Jun. 30, 2019USD ($)$ / shares</t>
  </si>
  <si>
    <t>Jun. 30, 2018USD ($)$ / shares</t>
  </si>
  <si>
    <t>Jun. 30, 2019USD ($)JointVenture$ / shares</t>
  </si>
  <si>
    <t>Jan. 01, 2019USD ($)ShoppingCenterOffice</t>
  </si>
  <si>
    <t>Dec. 31, 2018USD ($)</t>
  </si>
  <si>
    <t>Nature Of Business And Financial Statement Presentation [Line Items]</t>
  </si>
  <si>
    <t>Maximum exposure to losses associated with VIEs</t>
  </si>
  <si>
    <t>Common share dividend declared per share | $ / shares</t>
  </si>
  <si>
    <t>Number of shopping centers leased under ground lease agreements | ShoppingCenter</t>
  </si>
  <si>
    <t>Number of additional lease agreements where company is lessee | Office</t>
  </si>
  <si>
    <t>ROU assets</t>
  </si>
  <si>
    <t>Lease liabilities</t>
  </si>
  <si>
    <t>Reversal of real estate taxes paid by tenants</t>
  </si>
  <si>
    <t>Adjustment for Property Management and Services [Member]</t>
  </si>
  <si>
    <t>Reclassification adjustments</t>
  </si>
  <si>
    <t>Adjustment for Contractual Lease Payments [Member] | ASU 2016-02 [Member]</t>
  </si>
  <si>
    <t>Variable Interest Entity, Not Primary Beneficiary [Member]</t>
  </si>
  <si>
    <t>Number of unconsolidated joint ventures | JointVenture</t>
  </si>
  <si>
    <t>Nature of Business and Financial Statement Presentation - Non-cash Investing and Financing Activities (Detail) - USD ($) $ in Thousands</t>
  </si>
  <si>
    <t>Other Significant Noncash Transactions [Line Items]</t>
  </si>
  <si>
    <t>Dividends declared, but not paid</t>
  </si>
  <si>
    <t>Accounts payable related to construction in progress</t>
  </si>
  <si>
    <t>Receivable and reduction of real estate assets, net - related to hurricane</t>
  </si>
  <si>
    <t>Conversion of Operating Partnership Units</t>
  </si>
  <si>
    <t>Building [Member]</t>
  </si>
  <si>
    <t>Revenue Recognition - Additional Information (Detail)</t>
  </si>
  <si>
    <t>Minimum [Member]</t>
  </si>
  <si>
    <t>Disaggregation Of Revenue [Line Items]</t>
  </si>
  <si>
    <t>Operating lease term</t>
  </si>
  <si>
    <t>1 month</t>
  </si>
  <si>
    <t>Maximum [Member]</t>
  </si>
  <si>
    <t>30 years</t>
  </si>
  <si>
    <t>Revenue Recognition - Schedule of Fee and Other Income (Detail) - USD ($) $ in Thousands</t>
  </si>
  <si>
    <t>Total revenue from contracts with customers</t>
  </si>
  <si>
    <t>Other property income:</t>
  </si>
  <si>
    <t>Other</t>
  </si>
  <si>
    <t>Total fee and other income</t>
  </si>
  <si>
    <t>Asset and Property Management Fees [Member]</t>
  </si>
  <si>
    <t>Leasing Commissions [Member]</t>
  </si>
  <si>
    <t>Development Fees [Member]</t>
  </si>
  <si>
    <t>Disposition Fees [Member]</t>
  </si>
  <si>
    <t>Credit Facility Guaranty and Refinancing Fees [Member]</t>
  </si>
  <si>
    <t>Investments in and Advances to Joint Ventures - Additional Information (Detail) $ in Thousands</t>
  </si>
  <si>
    <t>Jun. 30, 2019USD ($)ShoppingCenter</t>
  </si>
  <si>
    <t>Jun. 30, 2018USD ($)</t>
  </si>
  <si>
    <t>Jun. 30, 2019USD ($)ShoppingCenterInvestment</t>
  </si>
  <si>
    <t>Dec. 31, 2018USD ($)ShoppingCenter</t>
  </si>
  <si>
    <t>Reserve of preferred equity interests</t>
  </si>
  <si>
    <t>Preferred investment interest valuation allowance</t>
  </si>
  <si>
    <t>Shopping centers owned | ShoppingCenter</t>
  </si>
  <si>
    <t>Unconsolidated Joint Ventures [Member] | Shopping Centers [Member]</t>
  </si>
  <si>
    <t>Number of properties sold | ShoppingCenter</t>
  </si>
  <si>
    <t>Proceeds from sale of joint venture assets</t>
  </si>
  <si>
    <t>Gain on sale of joint venture assets</t>
  </si>
  <si>
    <t>BRE DDR Joint Ventures [Member]</t>
  </si>
  <si>
    <t>Number of unconsolidated investments | Investment</t>
  </si>
  <si>
    <t>Maximum preferred investment fixed distribution deferral</t>
  </si>
  <si>
    <t>2.00%</t>
  </si>
  <si>
    <t>BRE DDR Joint Ventures [Member] | Preferred Equity Fixed Dividend Rate [Member]</t>
  </si>
  <si>
    <t>Preferred equity fixed dividend rate per annum</t>
  </si>
  <si>
    <t>8.50%</t>
  </si>
  <si>
    <t>BRE DDR III [Member]</t>
  </si>
  <si>
    <t>Ownership interest of joint venture partner</t>
  </si>
  <si>
    <t>95.00%</t>
  </si>
  <si>
    <t>Ownership interest in joint venture</t>
  </si>
  <si>
    <t>5.00%</t>
  </si>
  <si>
    <t>BRE DDR IV [Member]</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SITE Centers</t>
  </si>
  <si>
    <t>Accumulated equity</t>
  </si>
  <si>
    <t>Investments in and Advances to Joint Ventures - Condensed Combined Financial Information of Company's Unconsolidated Joint Venture Investments (Parenthetical) (Detail) - USD ($) $ in Millions</t>
  </si>
  <si>
    <t>PIK [Member]</t>
  </si>
  <si>
    <t>Investments in and Advances to Joint Ventures - Condensed Combined Statements of Operations of Unconsolidated Joint Venture Investments (Detail) - USD ($) $ in Thousands</t>
  </si>
  <si>
    <t>Expenses from operations:</t>
  </si>
  <si>
    <t>Operating expenses</t>
  </si>
  <si>
    <t>Other (income) expense, net</t>
  </si>
  <si>
    <t>(Loss) gain on disposition of real estate, net</t>
  </si>
  <si>
    <t>Company's share of equity in net income of joint ventures</t>
  </si>
  <si>
    <t>Basis differential adjustments</t>
  </si>
  <si>
    <t>Condensed Combined Statements of Operations</t>
  </si>
  <si>
    <t>Revenues from operations</t>
  </si>
  <si>
    <t>Preferred share expense</t>
  </si>
  <si>
    <t>Total expenses</t>
  </si>
  <si>
    <t>Income (loss) before gain on disposition of real estate</t>
  </si>
  <si>
    <t>Net income attributable to unconsolidated joint ventures</t>
  </si>
  <si>
    <t>Investments in and Advances to Joint Ventures - Revenues Earned By the Company from Unconsolidated Joint Ventures (Detail) - USD ($) $ in Thousands</t>
  </si>
  <si>
    <t>Revenue from contracts:</t>
  </si>
  <si>
    <t>Other:</t>
  </si>
  <si>
    <t>Unconsolidated Joint Ventures [Member] | Asset and Property Management Fees [Member]</t>
  </si>
  <si>
    <t>Unconsolidated Joint Ventures [Member] | Development Fees, Leasing Commissions and Other [Member]</t>
  </si>
  <si>
    <t>Investments in and Advances to Joint Ventures - Summary of Preferred investments (Detail) $ in Millions</t>
  </si>
  <si>
    <t>Dec. 31, 2015USD ($)ShoppingCenter</t>
  </si>
  <si>
    <t>Oct. 31, 2014USD ($)ShoppingCenter</t>
  </si>
  <si>
    <t>Preferred Investment, Valuation Allowance</t>
  </si>
  <si>
    <t>BRE DDR Retail Holdings Joint Venture Acquisitions [Member] | BRE DDR III [Member]</t>
  </si>
  <si>
    <t>Unconsolidated Joint Venture Partner Formation Date Month And Year</t>
  </si>
  <si>
    <t>2014</t>
  </si>
  <si>
    <t>Preferred Investment (Principal)</t>
  </si>
  <si>
    <t>Preferred Investment, Net of Reserve</t>
  </si>
  <si>
    <t>Properties Owned | ShoppingCenter</t>
  </si>
  <si>
    <t>BRE DDR Retail Holdings Joint Venture Acquisitions [Member] | BRE DDR IV [Member]</t>
  </si>
  <si>
    <t>2015</t>
  </si>
  <si>
    <t>BRE DDR Retail Holdings Joint Venture Acquisitions [Member] | BRE DDR III and IV [Member]</t>
  </si>
  <si>
    <t>Investment in and Advances to Affiliate - Additional Information (Detail) - Retail Value Inc. [Member] $ in Millions</t>
  </si>
  <si>
    <t>Jun. 30, 2019USD ($)</t>
  </si>
  <si>
    <t>Investments In And Advances To Affiliates [Line Items]</t>
  </si>
  <si>
    <t>Preferred investment</t>
  </si>
  <si>
    <t>Receivable from affiliate consisting of restricted cash and insurance premiums</t>
  </si>
  <si>
    <t>Investment in and Advances to Affiliate - Schedule of Revenue From Contracts With Customers Included in Fee and Other Income on Consolidated Statements of Operations (Detail) - USD ($) $ in Thousands</t>
  </si>
  <si>
    <t>Asset and Property Management Fees [Member] | Retail Value Inc. [Member]</t>
  </si>
  <si>
    <t>Leasing Commissions [Member] | Retail Value Inc. [Member]</t>
  </si>
  <si>
    <t>Disposition Fees [Member] | Retail Value Inc. [Member]</t>
  </si>
  <si>
    <t>Credit Facility Guaranty and Refinancing Fees [Member] | Retail Value Inc. [Member]</t>
  </si>
  <si>
    <t>Other Assets, net - Components of Other Assets, Net (Detail) - USD ($) $ in Thousands</t>
  </si>
  <si>
    <t>Jan. 01, 2019</t>
  </si>
  <si>
    <t>Intangible assets:</t>
  </si>
  <si>
    <t>Total intangible assets, net</t>
  </si>
  <si>
    <t>Operating lease ROU assets</t>
  </si>
  <si>
    <t>Notes receivable</t>
  </si>
  <si>
    <t>Other assets:</t>
  </si>
  <si>
    <t>Prepaid expenses</t>
  </si>
  <si>
    <t>Other assets</t>
  </si>
  <si>
    <t>Deposits</t>
  </si>
  <si>
    <t>Deferred charges, net</t>
  </si>
  <si>
    <t>Total other assets, net</t>
  </si>
  <si>
    <t>In-Place Leases, Net [Member]</t>
  </si>
  <si>
    <t>Above-Market Leases, Net [Member]</t>
  </si>
  <si>
    <t>Lease Origination Costs [Member]</t>
  </si>
  <si>
    <t>Tenant Relations, Net [Member]</t>
  </si>
  <si>
    <t>Other Assets, net - Components of Other Assets, Net (Parenthetical) (Detail) - USD ($) $ in Millions</t>
  </si>
  <si>
    <t>Amortization expense</t>
  </si>
  <si>
    <t>Leases - Schedule of Operating Lease ROU Assets and Operating Lease Liabilities (Detail) - USD ($) $ in Thousands</t>
  </si>
  <si>
    <t>Operating Lease ROU Assets</t>
  </si>
  <si>
    <t>Operating Lease, Right-of-Use Asset, Statement of Financial Position [Extensible List]</t>
  </si>
  <si>
    <t>us-gaap:OtherAssets</t>
  </si>
  <si>
    <t>Operating Lease Liabilities</t>
  </si>
  <si>
    <t>Operating Lease, Liability, Statement of Financial Position [Extensible List]</t>
  </si>
  <si>
    <t>us-gaap:AccountsPayableAndAccruedLiabilitiesCurrentAndNoncurrent</t>
  </si>
  <si>
    <t>Leases - Schedule of Operating Lease Expenses (Detail) - USD ($) $ in Thousands</t>
  </si>
  <si>
    <t>Lessee Lease Description [Line Items]</t>
  </si>
  <si>
    <t>Total lease costs</t>
  </si>
  <si>
    <t>Operating and Maintenance [Member]</t>
  </si>
  <si>
    <t>General and Administrative [Member]</t>
  </si>
  <si>
    <t>Leases - Schedule of Supplemental Balance Sheet Information Related to Leases (Detail) $ in Thousands</t>
  </si>
  <si>
    <t>Weighted-Average Remaining Lease Term</t>
  </si>
  <si>
    <t>35 years 9 months 18 days</t>
  </si>
  <si>
    <t>Weighted-Average Discount Rate</t>
  </si>
  <si>
    <t>7.32%</t>
  </si>
  <si>
    <t>Cash paid for amounts included in the measurement — operating cash flows from lease liabilities (in thousands)</t>
  </si>
  <si>
    <t>Leases - Schedule of Future Minimum Rental Revenues from Rental Properties and Minimum Rental Payments under ASC 840 (Detail) $ in Thousands</t>
  </si>
  <si>
    <t>Minimum Rental Revenues</t>
  </si>
  <si>
    <t>2020</t>
  </si>
  <si>
    <t>2021</t>
  </si>
  <si>
    <t>2022</t>
  </si>
  <si>
    <t>2023</t>
  </si>
  <si>
    <t>Thereafter</t>
  </si>
  <si>
    <t>Total future minimum rental revenues</t>
  </si>
  <si>
    <t>Minimum Rental Payments</t>
  </si>
  <si>
    <t>Total future minimum rental payments</t>
  </si>
  <si>
    <t>Leases - Schedule of Maturities of Lease Liabilities (Detail) - USD ($) $ in Thousands</t>
  </si>
  <si>
    <t>2024</t>
  </si>
  <si>
    <t>Total lease payments</t>
  </si>
  <si>
    <t>Less imputed interest</t>
  </si>
  <si>
    <t>Leases - Additional Information (Detail)</t>
  </si>
  <si>
    <t>Leases - Schedule of Future Minimum Rental Income from Rental Properties under Terms of Non-Cancelable Tenant Leases (Detail) $ in Thousands</t>
  </si>
  <si>
    <t>Revolving Credit Facilities - Information Regarding Company's Revolving Credit Facilities (Detail) - USD ($) $ in Thousands</t>
  </si>
  <si>
    <t>Debt Instrument [Line Items]</t>
  </si>
  <si>
    <t>Carrying Amount</t>
  </si>
  <si>
    <t>Revolving Credit Facility [Member] | Unsecured Debt [Member] | J.P. Morgan Chase Bank, N.A. and Wells Fargo Securities, LLC [Member]</t>
  </si>
  <si>
    <t>Weighted-Average Interest Rate</t>
  </si>
  <si>
    <t>3.60%</t>
  </si>
  <si>
    <t>Lines of Credit Maturity Date</t>
  </si>
  <si>
    <t>2021-09</t>
  </si>
  <si>
    <t>Revolving Credit Facility [Member] | Unsecured Debt [Member] | PNC Bank National Association [Member]</t>
  </si>
  <si>
    <t>Revolving Credit Facilities - Additional Information (Detail) - Unsecured Debt [Member] - Revolving Credit Facility [Member] - USD ($)</t>
  </si>
  <si>
    <t>1 Months Ended</t>
  </si>
  <si>
    <t>Jul. 31, 2019</t>
  </si>
  <si>
    <t>Covenant compliance</t>
  </si>
  <si>
    <t>The Company was in compliance with these financial covenants at June 30, 2019.</t>
  </si>
  <si>
    <t>Subsequent Event [Member]</t>
  </si>
  <si>
    <t>2024-01</t>
  </si>
  <si>
    <t>LIBOR [Member]</t>
  </si>
  <si>
    <t>Specified spread line of credit facility</t>
  </si>
  <si>
    <t>1.20%</t>
  </si>
  <si>
    <t>Alternative Base Rate [Member]</t>
  </si>
  <si>
    <t>0.20%</t>
  </si>
  <si>
    <t>J.P. Morgan Chase Bank, N.A., Wells Fargo Securities, LLC, Citizens Bank, N.A., RBC Capital Markets and U.S. Bank National Association [Member]</t>
  </si>
  <si>
    <t>Line of credit facility competitive bid option on periodic interest rates</t>
  </si>
  <si>
    <t>up to 50% of the facility</t>
  </si>
  <si>
    <t>Facility fee</t>
  </si>
  <si>
    <t>0.25%</t>
  </si>
  <si>
    <t>Revolving credit facility maturity extension option</t>
  </si>
  <si>
    <t>Prior to its extension in July 2019 (as described below), the Unsecured Credit Facility was scheduled to mature in September 2021 with two six-month extension options subject to the Company’s satisfaction of certain conditions.</t>
  </si>
  <si>
    <t>J.P. Morgan Chase Bank, N.A., Wells Fargo Securities, LLC, Citizens Bank, N.A., RBC Capital Markets and U.S. Bank National Association [Member] | Maximum [Member]</t>
  </si>
  <si>
    <t>Unsecured revolving credit facility borrowing capacity</t>
  </si>
  <si>
    <t>Accordion feature</t>
  </si>
  <si>
    <t>PNC Bank National Association [Member]</t>
  </si>
  <si>
    <t>Unsecured revolving credit facility</t>
  </si>
  <si>
    <t>PNC Bank National Association [Member] | Retail Value Inc. [Member]</t>
  </si>
  <si>
    <t>Guaranty borrowing capacity</t>
  </si>
  <si>
    <t>Fair Value Measurements - Schedule of Carrying Values and Estimated Fair Values (Detail) - USD ($) $ in Thousands</t>
  </si>
  <si>
    <t>Fair Value, Assets and Liabilities Measured on Recurring and Nonrecurring Basis [Line Items]</t>
  </si>
  <si>
    <t>Senior Notes</t>
  </si>
  <si>
    <t>Revolving Credit Facilities and term loans</t>
  </si>
  <si>
    <t>Mortgage Indebtedness</t>
  </si>
  <si>
    <t>Fair Value [Member]</t>
  </si>
  <si>
    <t>Other Comprehensive Loss - Changes in Accumulated Other Comprehensive Loss by Component (Detail) $ in Thousands</t>
  </si>
  <si>
    <t>Accumulated Other Comprehensive Income Loss [Line Items]</t>
  </si>
  <si>
    <t>Balance</t>
  </si>
  <si>
    <t>Other comprehensive income before reclassifications</t>
  </si>
  <si>
    <t>Net current-period other comprehensive income</t>
  </si>
  <si>
    <t>Gains and Losses on Cash Flow Hedges [Member]</t>
  </si>
  <si>
    <t>Foreign Currency Items [Member]</t>
  </si>
  <si>
    <t>Impairment Charges and Reserves - Impairment Charges on Assets or Investments (Detail) - USD ($) $ in Thousands</t>
  </si>
  <si>
    <t>Impairment Charges And Impairment Of Joint Venture Investments [Abstract]</t>
  </si>
  <si>
    <t>Assets marketed for sale</t>
  </si>
  <si>
    <t>Assets included in the spin-off of RVI</t>
  </si>
  <si>
    <t>Reserve (adjustment) of preferred equity interest</t>
  </si>
  <si>
    <t>Total impairment charges</t>
  </si>
  <si>
    <t>Impairment Charges and Reserves - Impairment Charges and Reserves Measured at Fair Value on Non-Recurring Basis (Detail) - USD ($) $ in Thousands</t>
  </si>
  <si>
    <t>Long-lived assets held and used, Total Impairment Charges</t>
  </si>
  <si>
    <t>Preferred equity interests, Total Impairment Charges</t>
  </si>
  <si>
    <t>Fair Value Measurements [Member]</t>
  </si>
  <si>
    <t>Long-lived assets held and used, Fair Value Measurements</t>
  </si>
  <si>
    <t>Preferred equity interests, Fair Value Measurements</t>
  </si>
  <si>
    <t>Fair Value Measurements [Member] | Level 1 [Member]</t>
  </si>
  <si>
    <t>Fair Value Measurements [Member] | Level 2 [Member]</t>
  </si>
  <si>
    <t>Fair Value Measurements [Member] | Level 3 [Member]</t>
  </si>
  <si>
    <t>Impairment Charges and Reserves - Summary of Significant Unobservable Inputs (Detail) - Fair Value Measurements [Member] $ in Millions</t>
  </si>
  <si>
    <t>Consolidated Assets, Fair Value</t>
  </si>
  <si>
    <t>Preferred Equity Interests, Fair Value</t>
  </si>
  <si>
    <t>Level 3 [Member]</t>
  </si>
  <si>
    <t>Impairment of Consolidated Assets [Member] | Level 3 [Member] | Indicative Bid [Member]</t>
  </si>
  <si>
    <t>Reserve of Preferred Equity Interests [Member] | Level 3 [Member] | Discounted Cash Flow [Member]</t>
  </si>
  <si>
    <t>Reserve of Preferred Equity Interests [Member] | Level 3 [Member] | Discounted Cash Flow [Member] | NOI Growth Rate [Member]</t>
  </si>
  <si>
    <t>Unobservable inputs rate</t>
  </si>
  <si>
    <t>1.00%</t>
  </si>
  <si>
    <t>Reserve of Preferred Equity Interests [Member] | Level 3 [Member] | Discounted Cash Flow [Member] | Minimum [Member] | Discount Rate [Member]</t>
  </si>
  <si>
    <t>8.70%</t>
  </si>
  <si>
    <t>Reserve of Preferred Equity Interests [Member] | Level 3 [Member] | Discounted Cash Flow [Member] | Minimum [Member] | Terminal Capitalization Rate [Member]</t>
  </si>
  <si>
    <t>8.20%</t>
  </si>
  <si>
    <t>Reserve of Preferred Equity Interests [Member] | Level 3 [Member] | Discounted Cash Flow [Member] | Maximum [Member] | Discount Rate [Member]</t>
  </si>
  <si>
    <t>8.80%</t>
  </si>
  <si>
    <t>Reserve of Preferred Equity Interests [Member] | Level 3 [Member] | Discounted Cash Flow [Member] | Maximum [Member] | Terminal Capitalization Rate [Member]</t>
  </si>
  <si>
    <t>8.60%</t>
  </si>
  <si>
    <t>Earnings Per Share - Reconciliation of Net Income (Loss) and Number of Common Shares Used in Computations of "Basic" EPS and "Diluted" EPS (Detail) - USD ($) $ / shares in Units, shares in Thousands, $ in Thousands</t>
  </si>
  <si>
    <t>Plus: Income attributable to non-controlling interests</t>
  </si>
  <si>
    <t>Less: Preferred dividends</t>
  </si>
  <si>
    <t>Less: Earnings attributable to unvested shares and operating partnership units</t>
  </si>
  <si>
    <t>Net income (loss) attributable to common shareholders after allocation to participating securities</t>
  </si>
  <si>
    <t>Denominators – Number of Shares</t>
  </si>
  <si>
    <t>Basic—Average shares outstanding</t>
  </si>
  <si>
    <t>Assumed conversion of diluted securities</t>
  </si>
  <si>
    <t>Diluted—Average shares outstanding</t>
  </si>
  <si>
    <t>Earnings (Loss) Per Share:</t>
  </si>
  <si>
    <t>Earnings Per Share - Additional Information (Detail) - USD ($) $ in Thousands, shares in Millions</t>
  </si>
  <si>
    <t>Mar. 31, 2019</t>
  </si>
  <si>
    <t>Antidilutive Securities Excluded From Computation Of Earnings Per Share [Line Items]</t>
  </si>
  <si>
    <t>Stock repurchase program authorized amount</t>
  </si>
  <si>
    <t>Shares repurchased</t>
  </si>
  <si>
    <t>Shares repurchased at cost</t>
  </si>
  <si>
    <t>Performance Restricted Stock Units [Member]</t>
  </si>
  <si>
    <t>Mark-to-market adjustment</t>
  </si>
  <si>
    <t>Segment Information - Summary of Information about Company's Reportable Operating Segments (Detail) - USD ($) $ in Thousands</t>
  </si>
  <si>
    <t>Segment Reporting Information [Line Items]</t>
  </si>
  <si>
    <t>Other income</t>
  </si>
  <si>
    <t>Rental operation expenses</t>
  </si>
  <si>
    <t>Net operating income (loss)</t>
  </si>
  <si>
    <t>Unallocated expenses</t>
  </si>
  <si>
    <t>Total gross real estate assets</t>
  </si>
  <si>
    <t>Notes receivable, net</t>
  </si>
  <si>
    <t>Operating Segments [Member] | Shopping Center [Member]</t>
  </si>
  <si>
    <t>Operating Segments [Member] | Loan Investments [Member]</t>
  </si>
  <si>
    <t>Corporate, Non-Segment [Member]</t>
  </si>
  <si>
    <t>Subsequent Events - Additional Information (Detail) - Unsecured Debt [Member] - USD ($) $ in Thousands</t>
  </si>
  <si>
    <t>Subsequent Event [Line Items]</t>
  </si>
  <si>
    <t>Upsized unsecured term loan</t>
  </si>
  <si>
    <t>Credit Faciliti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8</v>
      </c>
    </row>
    <row r="24" spans="1:3">
      <c r="A24" s="4" t="s">
        <v>43</v>
      </c>
      <c r="B24" s="4" t="s">
        <v>8</v>
      </c>
    </row>
    <row r="25" spans="1:3">
      <c r="A25" s="4" t="s">
        <v>44</v>
      </c>
      <c r="B25" s="4" t="s">
        <v>45</v>
      </c>
    </row>
    <row r="26" spans="1:3">
      <c r="A26" s="4" t="s">
        <v>46</v>
      </c>
      <c r="C26" s="5" t="n">
        <v>180561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861438</v>
      </c>
      <c r="C3" s="6" t="n">
        <v>873548</v>
      </c>
    </row>
    <row r="4" spans="1:3">
      <c r="A4" s="4" t="s">
        <v>51</v>
      </c>
      <c r="B4" s="5" t="n">
        <v>3217382</v>
      </c>
      <c r="C4" s="5" t="n">
        <v>3251030</v>
      </c>
    </row>
    <row r="5" spans="1:3">
      <c r="A5" s="4" t="s">
        <v>52</v>
      </c>
      <c r="B5" s="5" t="n">
        <v>461187</v>
      </c>
      <c r="C5" s="5" t="n">
        <v>448371</v>
      </c>
    </row>
    <row r="6" spans="1:3">
      <c r="A6" s="4" t="s">
        <v>53</v>
      </c>
      <c r="B6" s="5" t="n">
        <v>4540007</v>
      </c>
      <c r="C6" s="5" t="n">
        <v>4572949</v>
      </c>
    </row>
    <row r="7" spans="1:3">
      <c r="A7" s="4" t="s">
        <v>54</v>
      </c>
      <c r="B7" s="5" t="n">
        <v>-1231448</v>
      </c>
      <c r="C7" s="5" t="n">
        <v>-1172357</v>
      </c>
    </row>
    <row r="8" spans="1:3">
      <c r="A8" s="4" t="s">
        <v>55</v>
      </c>
      <c r="B8" s="5" t="n">
        <v>3308559</v>
      </c>
      <c r="C8" s="5" t="n">
        <v>3400592</v>
      </c>
    </row>
    <row r="9" spans="1:3">
      <c r="A9" s="4" t="s">
        <v>56</v>
      </c>
      <c r="B9" s="5" t="n">
        <v>72124</v>
      </c>
      <c r="C9" s="5" t="n">
        <v>54917</v>
      </c>
    </row>
    <row r="10" spans="1:3">
      <c r="A10" s="4" t="s">
        <v>57</v>
      </c>
      <c r="B10" s="5" t="n">
        <v>3380683</v>
      </c>
      <c r="C10" s="5" t="n">
        <v>3455509</v>
      </c>
    </row>
    <row r="11" spans="1:3">
      <c r="A11" s="4" t="s">
        <v>58</v>
      </c>
      <c r="B11" s="5" t="n">
        <v>340881</v>
      </c>
      <c r="C11" s="5" t="n">
        <v>329623</v>
      </c>
    </row>
    <row r="12" spans="1:3">
      <c r="A12" s="4" t="s">
        <v>59</v>
      </c>
      <c r="B12" s="5" t="n">
        <v>223759</v>
      </c>
      <c r="C12" s="5" t="n">
        <v>223985</v>
      </c>
    </row>
    <row r="13" spans="1:3">
      <c r="A13" s="4" t="s">
        <v>60</v>
      </c>
      <c r="B13" s="5" t="n">
        <v>9421</v>
      </c>
      <c r="C13" s="5" t="n">
        <v>11087</v>
      </c>
    </row>
    <row r="14" spans="1:3">
      <c r="A14" s="4" t="s">
        <v>61</v>
      </c>
      <c r="B14" s="5" t="n">
        <v>1744</v>
      </c>
      <c r="C14" s="5" t="n">
        <v>2563</v>
      </c>
    </row>
    <row r="15" spans="1:3">
      <c r="A15" s="4" t="s">
        <v>62</v>
      </c>
      <c r="B15" s="5" t="n">
        <v>63935</v>
      </c>
      <c r="C15" s="5" t="n">
        <v>67335</v>
      </c>
    </row>
    <row r="16" spans="1:3">
      <c r="A16" s="4" t="s">
        <v>63</v>
      </c>
      <c r="B16" s="5" t="n">
        <v>122319</v>
      </c>
      <c r="C16" s="5" t="n">
        <v>116229</v>
      </c>
    </row>
    <row r="17" spans="1:3">
      <c r="A17" s="4" t="s">
        <v>64</v>
      </c>
      <c r="B17" s="5" t="n">
        <v>4142742</v>
      </c>
      <c r="C17" s="5" t="n">
        <v>4206331</v>
      </c>
    </row>
    <row r="18" spans="1:3">
      <c r="A18" s="3" t="s">
        <v>65</v>
      </c>
    </row>
    <row r="19" spans="1:3">
      <c r="A19" s="4" t="s">
        <v>66</v>
      </c>
      <c r="B19" s="5" t="n">
        <v>1646985</v>
      </c>
      <c r="C19" s="5" t="n">
        <v>1646007</v>
      </c>
    </row>
    <row r="20" spans="1:3">
      <c r="A20" s="4" t="s">
        <v>67</v>
      </c>
      <c r="B20" s="5" t="n">
        <v>49698</v>
      </c>
      <c r="C20" s="5" t="n">
        <v>49655</v>
      </c>
    </row>
    <row r="21" spans="1:3">
      <c r="A21" s="4" t="s">
        <v>68</v>
      </c>
      <c r="B21" s="5" t="n">
        <v>75000</v>
      </c>
      <c r="C21" s="5" t="n">
        <v>100000</v>
      </c>
    </row>
    <row r="22" spans="1:3">
      <c r="A22" s="4" t="s">
        <v>69</v>
      </c>
      <c r="B22" s="5" t="n">
        <v>1771683</v>
      </c>
      <c r="C22" s="5" t="n">
        <v>1795662</v>
      </c>
    </row>
    <row r="23" spans="1:3">
      <c r="A23" s="4" t="s">
        <v>70</v>
      </c>
      <c r="B23" s="5" t="n">
        <v>87192</v>
      </c>
      <c r="C23" s="5" t="n">
        <v>88743</v>
      </c>
    </row>
    <row r="24" spans="1:3">
      <c r="A24" s="4" t="s">
        <v>71</v>
      </c>
      <c r="B24" s="5" t="n">
        <v>1858875</v>
      </c>
      <c r="C24" s="5" t="n">
        <v>1884405</v>
      </c>
    </row>
    <row r="25" spans="1:3">
      <c r="A25" s="4" t="s">
        <v>72</v>
      </c>
      <c r="B25" s="5" t="n">
        <v>211975</v>
      </c>
      <c r="C25" s="5" t="n">
        <v>203662</v>
      </c>
    </row>
    <row r="26" spans="1:3">
      <c r="A26" s="4" t="s">
        <v>73</v>
      </c>
      <c r="B26" s="5" t="n">
        <v>44641</v>
      </c>
      <c r="C26" s="5" t="n">
        <v>45262</v>
      </c>
    </row>
    <row r="27" spans="1:3">
      <c r="A27" s="4" t="s">
        <v>74</v>
      </c>
      <c r="B27" s="5" t="n">
        <v>2115491</v>
      </c>
      <c r="C27" s="5" t="n">
        <v>2133329</v>
      </c>
    </row>
    <row r="28" spans="1:3">
      <c r="A28" s="4" t="s">
        <v>75</v>
      </c>
      <c r="B28" s="4" t="s">
        <v>76</v>
      </c>
      <c r="C28" s="4" t="s">
        <v>76</v>
      </c>
    </row>
    <row r="29" spans="1:3">
      <c r="A29" s="3" t="s">
        <v>77</v>
      </c>
    </row>
    <row r="30" spans="1:3">
      <c r="A30" s="4" t="s">
        <v>78</v>
      </c>
      <c r="B30" s="5" t="n">
        <v>18472</v>
      </c>
      <c r="C30" s="5" t="n">
        <v>18471</v>
      </c>
    </row>
    <row r="31" spans="1:3">
      <c r="A31" s="4" t="s">
        <v>79</v>
      </c>
      <c r="B31" s="5" t="n">
        <v>5546407</v>
      </c>
      <c r="C31" s="5" t="n">
        <v>5544220</v>
      </c>
    </row>
    <row r="32" spans="1:3">
      <c r="A32" s="4" t="s">
        <v>80</v>
      </c>
      <c r="B32" s="5" t="n">
        <v>-4016360</v>
      </c>
      <c r="C32" s="5" t="n">
        <v>-3980151</v>
      </c>
    </row>
    <row r="33" spans="1:3">
      <c r="A33" s="4" t="s">
        <v>81</v>
      </c>
      <c r="B33" s="5" t="n">
        <v>8046</v>
      </c>
      <c r="C33" s="5" t="n">
        <v>8193</v>
      </c>
    </row>
    <row r="34" spans="1:3">
      <c r="A34" s="4" t="s">
        <v>82</v>
      </c>
      <c r="B34" s="5" t="n">
        <v>-769</v>
      </c>
      <c r="C34" s="5" t="n">
        <v>-1381</v>
      </c>
    </row>
    <row r="35" spans="1:3">
      <c r="A35" s="4" t="s">
        <v>83</v>
      </c>
      <c r="B35" s="5" t="n">
        <v>-56659</v>
      </c>
      <c r="C35" s="5" t="n">
        <v>-44278</v>
      </c>
    </row>
    <row r="36" spans="1:3">
      <c r="A36" s="4" t="s">
        <v>84</v>
      </c>
      <c r="B36" s="5" t="n">
        <v>2024137</v>
      </c>
      <c r="C36" s="5" t="n">
        <v>2070074</v>
      </c>
    </row>
    <row r="37" spans="1:3">
      <c r="A37" s="4" t="s">
        <v>85</v>
      </c>
      <c r="B37" s="5" t="n">
        <v>3114</v>
      </c>
      <c r="C37" s="5" t="n">
        <v>2928</v>
      </c>
    </row>
    <row r="38" spans="1:3">
      <c r="A38" s="4" t="s">
        <v>86</v>
      </c>
      <c r="B38" s="5" t="n">
        <v>2027251</v>
      </c>
      <c r="C38" s="5" t="n">
        <v>2073002</v>
      </c>
    </row>
    <row r="39" spans="1:3">
      <c r="A39" s="4" t="s">
        <v>87</v>
      </c>
      <c r="B39" s="5" t="n">
        <v>4142742</v>
      </c>
      <c r="C39" s="5" t="n">
        <v>4206331</v>
      </c>
    </row>
    <row r="40" spans="1:3">
      <c r="A40" s="4" t="s">
        <v>88</v>
      </c>
    </row>
    <row r="41" spans="1:3">
      <c r="A41" s="3" t="s">
        <v>77</v>
      </c>
    </row>
    <row r="42" spans="1:3">
      <c r="A42" s="4" t="s">
        <v>89</v>
      </c>
      <c r="B42" s="5" t="n">
        <v>175000</v>
      </c>
      <c r="C42" s="5" t="n">
        <v>175000</v>
      </c>
    </row>
    <row r="43" spans="1:3">
      <c r="A43" s="4" t="s">
        <v>90</v>
      </c>
    </row>
    <row r="44" spans="1:3">
      <c r="A44" s="3" t="s">
        <v>77</v>
      </c>
    </row>
    <row r="45" spans="1:3">
      <c r="A45" s="4" t="s">
        <v>89</v>
      </c>
      <c r="B45" s="5" t="n">
        <v>200000</v>
      </c>
      <c r="C45" s="5" t="n">
        <v>200000</v>
      </c>
    </row>
    <row r="46" spans="1:3">
      <c r="A46" s="4" t="s">
        <v>91</v>
      </c>
    </row>
    <row r="47" spans="1:3">
      <c r="A47" s="3" t="s">
        <v>77</v>
      </c>
    </row>
    <row r="48" spans="1:3">
      <c r="A48" s="4" t="s">
        <v>89</v>
      </c>
      <c r="B48" s="6" t="n">
        <v>150000</v>
      </c>
      <c r="C48" s="6"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4"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4" t="s">
        <v>291</v>
      </c>
    </row>
    <row r="4" spans="1:2">
      <c r="A4" s="4" t="s">
        <v>277</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92</v>
      </c>
      <c r="B1" s="2" t="s">
        <v>1</v>
      </c>
      <c r="C1" s="2" t="s">
        <v>93</v>
      </c>
    </row>
    <row r="2" spans="1:3">
      <c r="B2" s="2" t="s">
        <v>2</v>
      </c>
      <c r="C2" s="2" t="s">
        <v>48</v>
      </c>
    </row>
    <row r="3" spans="1:3">
      <c r="A3" s="4" t="s">
        <v>94</v>
      </c>
      <c r="B3" s="7" t="n">
        <v>0.1</v>
      </c>
      <c r="C3" s="7" t="n">
        <v>0.1</v>
      </c>
    </row>
    <row r="4" spans="1:3">
      <c r="A4" s="4" t="s">
        <v>95</v>
      </c>
      <c r="B4" s="5" t="n">
        <v>300000000</v>
      </c>
      <c r="C4" s="5" t="n">
        <v>300000000</v>
      </c>
    </row>
    <row r="5" spans="1:3">
      <c r="A5" s="4" t="s">
        <v>96</v>
      </c>
      <c r="B5" s="5" t="n">
        <v>184717977</v>
      </c>
      <c r="C5" s="5" t="n">
        <v>184711545</v>
      </c>
    </row>
    <row r="6" spans="1:3">
      <c r="A6" s="4" t="s">
        <v>97</v>
      </c>
      <c r="B6" s="5" t="n">
        <v>4481766</v>
      </c>
      <c r="C6" s="5" t="n">
        <v>3373114</v>
      </c>
    </row>
    <row r="7" spans="1:3">
      <c r="A7" s="4" t="s">
        <v>88</v>
      </c>
    </row>
    <row r="8" spans="1:3">
      <c r="A8" s="4" t="s">
        <v>98</v>
      </c>
      <c r="B8" s="6" t="n">
        <v>500</v>
      </c>
      <c r="C8" s="6" t="n">
        <v>500</v>
      </c>
    </row>
    <row r="9" spans="1:3">
      <c r="A9" s="4" t="s">
        <v>99</v>
      </c>
      <c r="B9" s="5" t="n">
        <v>750000</v>
      </c>
      <c r="C9" s="5" t="n">
        <v>750000</v>
      </c>
    </row>
    <row r="10" spans="1:3">
      <c r="A10" s="4" t="s">
        <v>100</v>
      </c>
      <c r="B10" s="5" t="n">
        <v>350000</v>
      </c>
      <c r="C10" s="5" t="n">
        <v>350000</v>
      </c>
    </row>
    <row r="11" spans="1:3">
      <c r="A11" s="4" t="s">
        <v>101</v>
      </c>
      <c r="B11" s="5" t="n">
        <v>350000</v>
      </c>
      <c r="C11" s="5" t="n">
        <v>350000</v>
      </c>
    </row>
    <row r="12" spans="1:3">
      <c r="A12" s="4" t="s">
        <v>102</v>
      </c>
      <c r="B12" s="4" t="s">
        <v>103</v>
      </c>
      <c r="C12" s="4" t="s">
        <v>103</v>
      </c>
    </row>
    <row r="13" spans="1:3">
      <c r="A13" s="4" t="s">
        <v>104</v>
      </c>
      <c r="B13" s="4" t="s">
        <v>76</v>
      </c>
      <c r="C13" s="4" t="s">
        <v>76</v>
      </c>
    </row>
    <row r="14" spans="1:3">
      <c r="A14" s="4" t="s">
        <v>90</v>
      </c>
    </row>
    <row r="15" spans="1:3">
      <c r="A15" s="4" t="s">
        <v>98</v>
      </c>
      <c r="B15" s="6" t="n">
        <v>500</v>
      </c>
      <c r="C15" s="6" t="n">
        <v>500</v>
      </c>
    </row>
    <row r="16" spans="1:3">
      <c r="A16" s="4" t="s">
        <v>99</v>
      </c>
      <c r="B16" s="5" t="n">
        <v>750000</v>
      </c>
      <c r="C16" s="5" t="n">
        <v>750000</v>
      </c>
    </row>
    <row r="17" spans="1:3">
      <c r="A17" s="4" t="s">
        <v>100</v>
      </c>
      <c r="B17" s="5" t="n">
        <v>400000</v>
      </c>
      <c r="C17" s="5" t="n">
        <v>400000</v>
      </c>
    </row>
    <row r="18" spans="1:3">
      <c r="A18" s="4" t="s">
        <v>101</v>
      </c>
      <c r="B18" s="5" t="n">
        <v>400000</v>
      </c>
      <c r="C18" s="5" t="n">
        <v>400000</v>
      </c>
    </row>
    <row r="19" spans="1:3">
      <c r="A19" s="4" t="s">
        <v>102</v>
      </c>
      <c r="B19" s="4" t="s">
        <v>105</v>
      </c>
      <c r="C19" s="4" t="s">
        <v>105</v>
      </c>
    </row>
    <row r="20" spans="1:3">
      <c r="A20" s="4" t="s">
        <v>104</v>
      </c>
      <c r="B20" s="4" t="s">
        <v>76</v>
      </c>
      <c r="C20" s="4" t="s">
        <v>76</v>
      </c>
    </row>
    <row r="21" spans="1:3">
      <c r="A21" s="4" t="s">
        <v>91</v>
      </c>
    </row>
    <row r="22" spans="1:3">
      <c r="A22" s="4" t="s">
        <v>98</v>
      </c>
      <c r="B22" s="6" t="n">
        <v>500</v>
      </c>
      <c r="C22" s="6" t="n">
        <v>500</v>
      </c>
    </row>
    <row r="23" spans="1:3">
      <c r="A23" s="4" t="s">
        <v>99</v>
      </c>
      <c r="B23" s="5" t="n">
        <v>750000</v>
      </c>
      <c r="C23" s="5" t="n">
        <v>750000</v>
      </c>
    </row>
    <row r="24" spans="1:3">
      <c r="A24" s="4" t="s">
        <v>100</v>
      </c>
      <c r="B24" s="5" t="n">
        <v>300000</v>
      </c>
      <c r="C24" s="5" t="n">
        <v>300000</v>
      </c>
    </row>
    <row r="25" spans="1:3">
      <c r="A25" s="4" t="s">
        <v>101</v>
      </c>
      <c r="B25" s="5" t="n">
        <v>300000</v>
      </c>
      <c r="C25" s="5" t="n">
        <v>300000</v>
      </c>
    </row>
    <row r="26" spans="1:3">
      <c r="A26" s="4" t="s">
        <v>102</v>
      </c>
      <c r="B26" s="4" t="s">
        <v>106</v>
      </c>
      <c r="C26" s="4" t="s">
        <v>106</v>
      </c>
    </row>
    <row r="27" spans="1:3">
      <c r="A27" s="4" t="s">
        <v>104</v>
      </c>
      <c r="B27" s="4" t="s">
        <v>76</v>
      </c>
      <c r="C27" s="4" t="s">
        <v>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50</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43"/>
    <col customWidth="1" max="6" min="6" width="31"/>
    <col customWidth="1" max="7" min="7" width="41"/>
    <col customWidth="1" max="8" min="8" width="21"/>
  </cols>
  <sheetData>
    <row r="1" spans="1:8">
      <c r="A1" s="1" t="s">
        <v>331</v>
      </c>
      <c r="B1" s="2" t="s">
        <v>332</v>
      </c>
      <c r="C1" s="2" t="s">
        <v>333</v>
      </c>
      <c r="D1" s="2" t="s">
        <v>334</v>
      </c>
      <c r="E1" s="2" t="s">
        <v>335</v>
      </c>
      <c r="F1" s="2" t="s">
        <v>334</v>
      </c>
      <c r="G1" s="2" t="s">
        <v>336</v>
      </c>
      <c r="H1" s="2" t="s">
        <v>337</v>
      </c>
    </row>
    <row r="2" spans="1:8">
      <c r="A2" s="3" t="s">
        <v>338</v>
      </c>
    </row>
    <row r="3" spans="1:8">
      <c r="A3" s="4" t="s">
        <v>339</v>
      </c>
      <c r="C3" s="6" t="n">
        <v>172000</v>
      </c>
      <c r="E3" s="6" t="n">
        <v>172000</v>
      </c>
      <c r="H3" s="6" t="n">
        <v>192200</v>
      </c>
    </row>
    <row r="4" spans="1:8">
      <c r="A4" s="4" t="s">
        <v>340</v>
      </c>
      <c r="C4" s="7" t="n">
        <v>0.2</v>
      </c>
      <c r="D4" s="7" t="n">
        <v>0.38</v>
      </c>
      <c r="E4" s="7" t="n">
        <v>0.4</v>
      </c>
      <c r="F4" s="7" t="n">
        <v>0.76</v>
      </c>
    </row>
    <row r="5" spans="1:8">
      <c r="A5" s="4" t="s">
        <v>341</v>
      </c>
      <c r="G5" s="5" t="n">
        <v>3</v>
      </c>
    </row>
    <row r="6" spans="1:8">
      <c r="A6" s="4" t="s">
        <v>342</v>
      </c>
      <c r="G6" s="5" t="n">
        <v>3</v>
      </c>
    </row>
    <row r="7" spans="1:8">
      <c r="A7" s="4" t="s">
        <v>343</v>
      </c>
      <c r="C7" s="6" t="n">
        <v>21961</v>
      </c>
      <c r="E7" s="6" t="n">
        <v>21961</v>
      </c>
      <c r="G7" s="6" t="n">
        <v>22000</v>
      </c>
      <c r="H7" s="6" t="n">
        <v>0</v>
      </c>
    </row>
    <row r="8" spans="1:8">
      <c r="A8" s="4" t="s">
        <v>344</v>
      </c>
      <c r="C8" s="6" t="n">
        <v>40691</v>
      </c>
      <c r="E8" s="6" t="n">
        <v>40691</v>
      </c>
      <c r="G8" s="6" t="n">
        <v>40300</v>
      </c>
    </row>
    <row r="9" spans="1:8">
      <c r="A9" s="4" t="s">
        <v>345</v>
      </c>
      <c r="B9" s="6" t="n">
        <v>1700</v>
      </c>
    </row>
    <row r="10" spans="1:8">
      <c r="A10" s="4" t="s">
        <v>346</v>
      </c>
    </row>
    <row r="11" spans="1:8">
      <c r="A11" s="3" t="s">
        <v>338</v>
      </c>
    </row>
    <row r="12" spans="1:8">
      <c r="A12" s="4" t="s">
        <v>347</v>
      </c>
      <c r="D12" s="6" t="n">
        <v>2900</v>
      </c>
      <c r="F12" s="6" t="n">
        <v>6200</v>
      </c>
    </row>
    <row r="13" spans="1:8">
      <c r="A13" s="4" t="s">
        <v>348</v>
      </c>
    </row>
    <row r="14" spans="1:8">
      <c r="A14" s="3" t="s">
        <v>338</v>
      </c>
    </row>
    <row r="15" spans="1:8">
      <c r="A15" s="4" t="s">
        <v>347</v>
      </c>
      <c r="D15" s="6" t="n">
        <v>6300</v>
      </c>
      <c r="F15" s="6" t="n">
        <v>10000</v>
      </c>
    </row>
    <row r="16" spans="1:8">
      <c r="A16" s="4" t="s">
        <v>349</v>
      </c>
    </row>
    <row r="17" spans="1:8">
      <c r="A17" s="3" t="s">
        <v>338</v>
      </c>
    </row>
    <row r="18" spans="1:8">
      <c r="A18" s="4" t="s">
        <v>350</v>
      </c>
      <c r="E18"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109</v>
      </c>
      <c r="D2" s="2" t="s">
        <v>48</v>
      </c>
    </row>
    <row r="3" spans="1:4">
      <c r="A3" s="3" t="s">
        <v>352</v>
      </c>
    </row>
    <row r="4" spans="1:4">
      <c r="A4" s="4" t="s">
        <v>353</v>
      </c>
      <c r="B4" s="6" t="n">
        <v>44641</v>
      </c>
      <c r="C4" s="6" t="n">
        <v>78700</v>
      </c>
      <c r="D4" s="6" t="n">
        <v>45262</v>
      </c>
    </row>
    <row r="5" spans="1:4">
      <c r="A5" s="4" t="s">
        <v>354</v>
      </c>
      <c r="B5" s="5" t="n">
        <v>14300</v>
      </c>
      <c r="C5" s="5" t="n">
        <v>16700</v>
      </c>
    </row>
    <row r="6" spans="1:4">
      <c r="A6" s="4" t="s">
        <v>355</v>
      </c>
      <c r="B6" s="5" t="n">
        <v>0</v>
      </c>
      <c r="C6" s="5" t="n">
        <v>7800</v>
      </c>
    </row>
    <row r="7" spans="1:4">
      <c r="A7" s="4" t="s">
        <v>356</v>
      </c>
      <c r="B7" s="5" t="n">
        <v>0</v>
      </c>
      <c r="C7" s="5" t="n">
        <v>900</v>
      </c>
    </row>
    <row r="8" spans="1:4">
      <c r="A8" s="4" t="s">
        <v>357</v>
      </c>
    </row>
    <row r="9" spans="1:4">
      <c r="A9" s="3" t="s">
        <v>352</v>
      </c>
    </row>
    <row r="10" spans="1:4">
      <c r="A10" s="4" t="s">
        <v>185</v>
      </c>
      <c r="B10" s="6" t="n">
        <v>0</v>
      </c>
      <c r="C10" s="6" t="n">
        <v>2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358</v>
      </c>
      <c r="B1" s="2" t="s">
        <v>2</v>
      </c>
    </row>
    <row r="2" spans="1:2">
      <c r="A2" s="4" t="s">
        <v>359</v>
      </c>
    </row>
    <row r="3" spans="1:2">
      <c r="A3" s="3" t="s">
        <v>360</v>
      </c>
    </row>
    <row r="4" spans="1:2">
      <c r="A4" s="4" t="s">
        <v>361</v>
      </c>
      <c r="B4" s="4" t="s">
        <v>362</v>
      </c>
    </row>
    <row r="5" spans="1:2">
      <c r="A5" s="4" t="s">
        <v>363</v>
      </c>
    </row>
    <row r="6" spans="1:2">
      <c r="A6" s="3" t="s">
        <v>360</v>
      </c>
    </row>
    <row r="7" spans="1:2">
      <c r="A7" s="4" t="s">
        <v>361</v>
      </c>
      <c r="B7" s="4" t="s">
        <v>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8</v>
      </c>
      <c r="D1" s="2" t="s">
        <v>1</v>
      </c>
    </row>
    <row r="2" spans="1:5">
      <c r="B2" s="2" t="s">
        <v>2</v>
      </c>
      <c r="C2" s="2" t="s">
        <v>109</v>
      </c>
      <c r="D2" s="2" t="s">
        <v>2</v>
      </c>
      <c r="E2" s="2" t="s">
        <v>109</v>
      </c>
    </row>
    <row r="3" spans="1:5">
      <c r="A3" s="3" t="s">
        <v>360</v>
      </c>
    </row>
    <row r="4" spans="1:5">
      <c r="A4" s="4" t="s">
        <v>366</v>
      </c>
      <c r="B4" s="6" t="n">
        <v>14398</v>
      </c>
      <c r="C4" s="6" t="n">
        <v>6501</v>
      </c>
      <c r="D4" s="6" t="n">
        <v>30983</v>
      </c>
      <c r="E4" s="6" t="n">
        <v>14044</v>
      </c>
    </row>
    <row r="5" spans="1:5">
      <c r="A5" s="3" t="s">
        <v>367</v>
      </c>
    </row>
    <row r="6" spans="1:5">
      <c r="A6" s="4" t="s">
        <v>368</v>
      </c>
      <c r="B6" s="5" t="n">
        <v>1985</v>
      </c>
      <c r="C6" s="5" t="n">
        <v>1913</v>
      </c>
      <c r="D6" s="5" t="n">
        <v>4201</v>
      </c>
      <c r="E6" s="5" t="n">
        <v>3672</v>
      </c>
    </row>
    <row r="7" spans="1:5">
      <c r="A7" s="4" t="s">
        <v>369</v>
      </c>
      <c r="B7" s="5" t="n">
        <v>16383</v>
      </c>
      <c r="C7" s="5" t="n">
        <v>8414</v>
      </c>
      <c r="D7" s="5" t="n">
        <v>35184</v>
      </c>
      <c r="E7" s="5" t="n">
        <v>17716</v>
      </c>
    </row>
    <row r="8" spans="1:5">
      <c r="A8" s="4" t="s">
        <v>370</v>
      </c>
    </row>
    <row r="9" spans="1:5">
      <c r="A9" s="3" t="s">
        <v>360</v>
      </c>
    </row>
    <row r="10" spans="1:5">
      <c r="A10" s="4" t="s">
        <v>366</v>
      </c>
      <c r="B10" s="5" t="n">
        <v>11110</v>
      </c>
      <c r="C10" s="5" t="n">
        <v>4886</v>
      </c>
      <c r="D10" s="5" t="n">
        <v>22641</v>
      </c>
      <c r="E10" s="5" t="n">
        <v>10482</v>
      </c>
    </row>
    <row r="11" spans="1:5">
      <c r="A11" s="4" t="s">
        <v>371</v>
      </c>
    </row>
    <row r="12" spans="1:5">
      <c r="A12" s="3" t="s">
        <v>360</v>
      </c>
    </row>
    <row r="13" spans="1:5">
      <c r="A13" s="4" t="s">
        <v>366</v>
      </c>
      <c r="B13" s="5" t="n">
        <v>1381</v>
      </c>
      <c r="C13" s="5" t="n">
        <v>1312</v>
      </c>
      <c r="D13" s="5" t="n">
        <v>2880</v>
      </c>
      <c r="E13" s="5" t="n">
        <v>2934</v>
      </c>
    </row>
    <row r="14" spans="1:5">
      <c r="A14" s="4" t="s">
        <v>372</v>
      </c>
    </row>
    <row r="15" spans="1:5">
      <c r="A15" s="3" t="s">
        <v>360</v>
      </c>
    </row>
    <row r="16" spans="1:5">
      <c r="A16" s="4" t="s">
        <v>366</v>
      </c>
      <c r="B16" s="5" t="n">
        <v>392</v>
      </c>
      <c r="C16" s="5" t="n">
        <v>303</v>
      </c>
      <c r="D16" s="5" t="n">
        <v>945</v>
      </c>
      <c r="E16" s="5" t="n">
        <v>628</v>
      </c>
    </row>
    <row r="17" spans="1:5">
      <c r="A17" s="4" t="s">
        <v>373</v>
      </c>
    </row>
    <row r="18" spans="1:5">
      <c r="A18" s="3" t="s">
        <v>360</v>
      </c>
    </row>
    <row r="19" spans="1:5">
      <c r="A19" s="4" t="s">
        <v>366</v>
      </c>
      <c r="B19" s="5" t="n">
        <v>1515</v>
      </c>
      <c r="C19" s="5" t="n">
        <v>0</v>
      </c>
      <c r="D19" s="5" t="n">
        <v>2717</v>
      </c>
      <c r="E19" s="5" t="n">
        <v>0</v>
      </c>
    </row>
    <row r="20" spans="1:5">
      <c r="A20" s="4" t="s">
        <v>374</v>
      </c>
    </row>
    <row r="21" spans="1:5">
      <c r="A21" s="3" t="s">
        <v>360</v>
      </c>
    </row>
    <row r="22" spans="1:5">
      <c r="A22" s="4" t="s">
        <v>366</v>
      </c>
      <c r="B22" s="6" t="n">
        <v>0</v>
      </c>
      <c r="C22" s="6" t="n">
        <v>0</v>
      </c>
      <c r="D22" s="6" t="n">
        <v>1800</v>
      </c>
      <c r="E22"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5"/>
    <col customWidth="1" max="5" min="5" width="21"/>
    <col customWidth="1" max="6" min="6" width="35"/>
  </cols>
  <sheetData>
    <row r="1" spans="1:6">
      <c r="A1" s="1" t="s">
        <v>375</v>
      </c>
      <c r="B1" s="2" t="s">
        <v>108</v>
      </c>
      <c r="D1" s="2" t="s">
        <v>1</v>
      </c>
    </row>
    <row r="2" spans="1:6">
      <c r="B2" s="2" t="s">
        <v>376</v>
      </c>
      <c r="C2" s="2" t="s">
        <v>377</v>
      </c>
      <c r="D2" s="2" t="s">
        <v>378</v>
      </c>
      <c r="E2" s="2" t="s">
        <v>377</v>
      </c>
      <c r="F2" s="2" t="s">
        <v>379</v>
      </c>
    </row>
    <row r="3" spans="1:6">
      <c r="A3" s="3" t="s">
        <v>280</v>
      </c>
    </row>
    <row r="4" spans="1:6">
      <c r="A4" s="4" t="s">
        <v>380</v>
      </c>
      <c r="B4" s="6" t="n">
        <v>4634</v>
      </c>
      <c r="C4" s="6" t="n">
        <v>-1625</v>
      </c>
      <c r="D4" s="6" t="n">
        <v>5733</v>
      </c>
      <c r="E4" s="6" t="n">
        <v>2336</v>
      </c>
    </row>
    <row r="5" spans="1:6">
      <c r="A5" s="4" t="s">
        <v>381</v>
      </c>
      <c r="B5" s="6" t="n">
        <v>78200</v>
      </c>
      <c r="D5" s="6" t="n">
        <v>78200</v>
      </c>
      <c r="F5" s="6" t="n">
        <v>72400</v>
      </c>
    </row>
    <row r="6" spans="1:6">
      <c r="A6" s="4" t="s">
        <v>285</v>
      </c>
    </row>
    <row r="7" spans="1:6">
      <c r="A7" s="3" t="s">
        <v>280</v>
      </c>
    </row>
    <row r="8" spans="1:6">
      <c r="A8" s="4" t="s">
        <v>382</v>
      </c>
      <c r="B8" s="5" t="n">
        <v>102</v>
      </c>
      <c r="D8" s="5" t="n">
        <v>102</v>
      </c>
      <c r="F8" s="5" t="n">
        <v>106</v>
      </c>
    </row>
    <row r="9" spans="1:6">
      <c r="A9" s="4" t="s">
        <v>383</v>
      </c>
    </row>
    <row r="10" spans="1:6">
      <c r="A10" s="3" t="s">
        <v>280</v>
      </c>
    </row>
    <row r="11" spans="1:6">
      <c r="A11" s="4" t="s">
        <v>384</v>
      </c>
      <c r="D11" s="5" t="n">
        <v>4</v>
      </c>
    </row>
    <row r="12" spans="1:6">
      <c r="A12" s="4" t="s">
        <v>385</v>
      </c>
      <c r="D12" s="6" t="n">
        <v>128200</v>
      </c>
    </row>
    <row r="13" spans="1:6">
      <c r="A13" s="4" t="s">
        <v>386</v>
      </c>
      <c r="D13" s="6" t="n">
        <v>1500</v>
      </c>
    </row>
    <row r="14" spans="1:6">
      <c r="A14" s="4" t="s">
        <v>387</v>
      </c>
    </row>
    <row r="15" spans="1:6">
      <c r="A15" s="3" t="s">
        <v>280</v>
      </c>
    </row>
    <row r="16" spans="1:6">
      <c r="A16" s="4" t="s">
        <v>388</v>
      </c>
      <c r="D16" s="5" t="n">
        <v>2</v>
      </c>
    </row>
    <row r="17" spans="1:6">
      <c r="A17" s="4" t="s">
        <v>389</v>
      </c>
      <c r="B17" s="4" t="s">
        <v>390</v>
      </c>
      <c r="D17" s="4" t="s">
        <v>390</v>
      </c>
    </row>
    <row r="18" spans="1:6">
      <c r="A18" s="4" t="s">
        <v>391</v>
      </c>
    </row>
    <row r="19" spans="1:6">
      <c r="A19" s="3" t="s">
        <v>280</v>
      </c>
    </row>
    <row r="20" spans="1:6">
      <c r="A20" s="4" t="s">
        <v>392</v>
      </c>
      <c r="D20" s="4" t="s">
        <v>393</v>
      </c>
    </row>
    <row r="21" spans="1:6">
      <c r="A21" s="4" t="s">
        <v>394</v>
      </c>
    </row>
    <row r="22" spans="1:6">
      <c r="A22" s="3" t="s">
        <v>280</v>
      </c>
    </row>
    <row r="23" spans="1:6">
      <c r="A23" s="4" t="s">
        <v>395</v>
      </c>
      <c r="B23" s="4" t="s">
        <v>396</v>
      </c>
      <c r="D23" s="4" t="s">
        <v>396</v>
      </c>
    </row>
    <row r="24" spans="1:6">
      <c r="A24" s="4" t="s">
        <v>397</v>
      </c>
      <c r="B24" s="4" t="s">
        <v>398</v>
      </c>
      <c r="D24" s="4" t="s">
        <v>398</v>
      </c>
    </row>
    <row r="25" spans="1:6">
      <c r="A25" s="4" t="s">
        <v>399</v>
      </c>
    </row>
    <row r="26" spans="1:6">
      <c r="A26" s="3" t="s">
        <v>280</v>
      </c>
    </row>
    <row r="27" spans="1:6">
      <c r="A27" s="4" t="s">
        <v>395</v>
      </c>
      <c r="B27" s="4" t="s">
        <v>396</v>
      </c>
      <c r="D27" s="4" t="s">
        <v>396</v>
      </c>
    </row>
    <row r="28" spans="1:6">
      <c r="A28" s="4" t="s">
        <v>397</v>
      </c>
      <c r="B28" s="4" t="s">
        <v>398</v>
      </c>
      <c r="D28" s="4" t="s">
        <v>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8</v>
      </c>
    </row>
    <row r="2" spans="1:3">
      <c r="A2" s="3" t="s">
        <v>401</v>
      </c>
    </row>
    <row r="3" spans="1:3">
      <c r="A3" s="4" t="s">
        <v>50</v>
      </c>
      <c r="B3" s="6" t="n">
        <v>861438</v>
      </c>
      <c r="C3" s="6" t="n">
        <v>873548</v>
      </c>
    </row>
    <row r="4" spans="1:3">
      <c r="A4" s="4" t="s">
        <v>51</v>
      </c>
      <c r="B4" s="5" t="n">
        <v>3217382</v>
      </c>
      <c r="C4" s="5" t="n">
        <v>3251030</v>
      </c>
    </row>
    <row r="5" spans="1:3">
      <c r="A5" s="4" t="s">
        <v>52</v>
      </c>
      <c r="B5" s="5" t="n">
        <v>461187</v>
      </c>
      <c r="C5" s="5" t="n">
        <v>448371</v>
      </c>
    </row>
    <row r="6" spans="1:3">
      <c r="A6" s="4" t="s">
        <v>53</v>
      </c>
      <c r="B6" s="5" t="n">
        <v>4540007</v>
      </c>
      <c r="C6" s="5" t="n">
        <v>4572949</v>
      </c>
    </row>
    <row r="7" spans="1:3">
      <c r="A7" s="4" t="s">
        <v>54</v>
      </c>
      <c r="B7" s="5" t="n">
        <v>-1231448</v>
      </c>
      <c r="C7" s="5" t="n">
        <v>-1172357</v>
      </c>
    </row>
    <row r="8" spans="1:3">
      <c r="A8" s="4" t="s">
        <v>55</v>
      </c>
      <c r="B8" s="5" t="n">
        <v>3308559</v>
      </c>
      <c r="C8" s="5" t="n">
        <v>3400592</v>
      </c>
    </row>
    <row r="9" spans="1:3">
      <c r="A9" s="4" t="s">
        <v>56</v>
      </c>
      <c r="B9" s="5" t="n">
        <v>72124</v>
      </c>
      <c r="C9" s="5" t="n">
        <v>54917</v>
      </c>
    </row>
    <row r="10" spans="1:3">
      <c r="A10" s="4" t="s">
        <v>57</v>
      </c>
      <c r="B10" s="5" t="n">
        <v>3380683</v>
      </c>
      <c r="C10" s="5" t="n">
        <v>3455509</v>
      </c>
    </row>
    <row r="11" spans="1:3">
      <c r="A11" s="4" t="s">
        <v>63</v>
      </c>
      <c r="B11" s="5" t="n">
        <v>122319</v>
      </c>
      <c r="C11" s="5" t="n">
        <v>116229</v>
      </c>
    </row>
    <row r="12" spans="1:3">
      <c r="A12" s="4" t="s">
        <v>64</v>
      </c>
      <c r="B12" s="5" t="n">
        <v>4142742</v>
      </c>
      <c r="C12" s="5" t="n">
        <v>4206331</v>
      </c>
    </row>
    <row r="13" spans="1:3">
      <c r="A13" s="4" t="s">
        <v>402</v>
      </c>
      <c r="B13" s="5" t="n">
        <v>87192</v>
      </c>
      <c r="C13" s="5" t="n">
        <v>88743</v>
      </c>
    </row>
    <row r="14" spans="1:3">
      <c r="A14" s="4" t="s">
        <v>74</v>
      </c>
      <c r="B14" s="5" t="n">
        <v>2115491</v>
      </c>
      <c r="C14" s="5" t="n">
        <v>2133329</v>
      </c>
    </row>
    <row r="15" spans="1:3">
      <c r="A15" s="4" t="s">
        <v>87</v>
      </c>
      <c r="B15" s="5" t="n">
        <v>4142742</v>
      </c>
      <c r="C15" s="5" t="n">
        <v>4206331</v>
      </c>
    </row>
    <row r="16" spans="1:3">
      <c r="A16" s="4" t="s">
        <v>403</v>
      </c>
      <c r="B16" s="5" t="n">
        <v>176261</v>
      </c>
      <c r="C16" s="5" t="n">
        <v>145786</v>
      </c>
    </row>
    <row r="17" spans="1:3">
      <c r="A17" s="4" t="s">
        <v>404</v>
      </c>
      <c r="B17" s="5" t="n">
        <v>170313</v>
      </c>
      <c r="C17" s="5" t="n">
        <v>189891</v>
      </c>
    </row>
    <row r="18" spans="1:3">
      <c r="A18" s="4" t="s">
        <v>405</v>
      </c>
      <c r="B18" s="5" t="n">
        <v>-9484</v>
      </c>
      <c r="C18" s="5" t="n">
        <v>-8536</v>
      </c>
    </row>
    <row r="19" spans="1:3">
      <c r="A19" s="4" t="s">
        <v>406</v>
      </c>
      <c r="B19" s="5" t="n">
        <v>-2425</v>
      </c>
      <c r="C19" s="5" t="n">
        <v>-2700</v>
      </c>
    </row>
    <row r="20" spans="1:3">
      <c r="A20" s="4" t="s">
        <v>407</v>
      </c>
      <c r="B20" s="5" t="n">
        <v>6216</v>
      </c>
      <c r="C20" s="5" t="n">
        <v>5182</v>
      </c>
    </row>
    <row r="21" spans="1:3">
      <c r="A21" s="4" t="s">
        <v>408</v>
      </c>
      <c r="B21" s="5" t="n">
        <v>340881</v>
      </c>
      <c r="C21" s="5" t="n">
        <v>329623</v>
      </c>
    </row>
    <row r="22" spans="1:3">
      <c r="A22" s="4" t="s">
        <v>285</v>
      </c>
    </row>
    <row r="23" spans="1:3">
      <c r="A23" s="3" t="s">
        <v>401</v>
      </c>
    </row>
    <row r="24" spans="1:3">
      <c r="A24" s="4" t="s">
        <v>50</v>
      </c>
      <c r="B24" s="5" t="n">
        <v>958904</v>
      </c>
      <c r="C24" s="5" t="n">
        <v>1004289</v>
      </c>
    </row>
    <row r="25" spans="1:3">
      <c r="A25" s="4" t="s">
        <v>51</v>
      </c>
      <c r="B25" s="5" t="n">
        <v>2705984</v>
      </c>
      <c r="C25" s="5" t="n">
        <v>2804027</v>
      </c>
    </row>
    <row r="26" spans="1:3">
      <c r="A26" s="4" t="s">
        <v>52</v>
      </c>
      <c r="B26" s="5" t="n">
        <v>227616</v>
      </c>
      <c r="C26" s="5" t="n">
        <v>221412</v>
      </c>
    </row>
    <row r="27" spans="1:3">
      <c r="A27" s="4" t="s">
        <v>53</v>
      </c>
      <c r="B27" s="5" t="n">
        <v>3892504</v>
      </c>
      <c r="C27" s="5" t="n">
        <v>4029728</v>
      </c>
    </row>
    <row r="28" spans="1:3">
      <c r="A28" s="4" t="s">
        <v>54</v>
      </c>
      <c r="B28" s="5" t="n">
        <v>-943915</v>
      </c>
      <c r="C28" s="5" t="n">
        <v>-935921</v>
      </c>
    </row>
    <row r="29" spans="1:3">
      <c r="A29" s="4" t="s">
        <v>55</v>
      </c>
      <c r="B29" s="5" t="n">
        <v>2948589</v>
      </c>
      <c r="C29" s="5" t="n">
        <v>3093807</v>
      </c>
    </row>
    <row r="30" spans="1:3">
      <c r="A30" s="4" t="s">
        <v>56</v>
      </c>
      <c r="B30" s="5" t="n">
        <v>52375</v>
      </c>
      <c r="C30" s="5" t="n">
        <v>56498</v>
      </c>
    </row>
    <row r="31" spans="1:3">
      <c r="A31" s="4" t="s">
        <v>57</v>
      </c>
      <c r="B31" s="5" t="n">
        <v>3000964</v>
      </c>
      <c r="C31" s="5" t="n">
        <v>3150305</v>
      </c>
    </row>
    <row r="32" spans="1:3">
      <c r="A32" s="4" t="s">
        <v>409</v>
      </c>
      <c r="B32" s="5" t="n">
        <v>84623</v>
      </c>
      <c r="C32" s="5" t="n">
        <v>94111</v>
      </c>
    </row>
    <row r="33" spans="1:3">
      <c r="A33" s="4" t="s">
        <v>410</v>
      </c>
      <c r="B33" s="5" t="n">
        <v>38091</v>
      </c>
      <c r="C33" s="5" t="n">
        <v>44702</v>
      </c>
    </row>
    <row r="34" spans="1:3">
      <c r="A34" s="4" t="s">
        <v>63</v>
      </c>
      <c r="B34" s="5" t="n">
        <v>175882</v>
      </c>
      <c r="C34" s="5" t="n">
        <v>186693</v>
      </c>
    </row>
    <row r="35" spans="1:3">
      <c r="A35" s="4" t="s">
        <v>64</v>
      </c>
      <c r="B35" s="5" t="n">
        <v>3299560</v>
      </c>
      <c r="C35" s="5" t="n">
        <v>3475811</v>
      </c>
    </row>
    <row r="36" spans="1:3">
      <c r="A36" s="4" t="s">
        <v>402</v>
      </c>
      <c r="B36" s="5" t="n">
        <v>1844589</v>
      </c>
      <c r="C36" s="5" t="n">
        <v>2212503</v>
      </c>
    </row>
    <row r="37" spans="1:3">
      <c r="A37" s="4" t="s">
        <v>411</v>
      </c>
      <c r="B37" s="5" t="n">
        <v>6216</v>
      </c>
      <c r="C37" s="5" t="n">
        <v>5182</v>
      </c>
    </row>
    <row r="38" spans="1:3">
      <c r="A38" s="4" t="s">
        <v>412</v>
      </c>
      <c r="B38" s="5" t="n">
        <v>152840</v>
      </c>
      <c r="C38" s="5" t="n">
        <v>161372</v>
      </c>
    </row>
    <row r="39" spans="1:3">
      <c r="A39" s="4" t="s">
        <v>74</v>
      </c>
      <c r="B39" s="5" t="n">
        <v>2003645</v>
      </c>
      <c r="C39" s="5" t="n">
        <v>2379057</v>
      </c>
    </row>
    <row r="40" spans="1:3">
      <c r="A40" s="4" t="s">
        <v>413</v>
      </c>
      <c r="B40" s="5" t="n">
        <v>263222</v>
      </c>
      <c r="C40" s="5" t="n">
        <v>274493</v>
      </c>
    </row>
    <row r="41" spans="1:3">
      <c r="A41" s="4" t="s">
        <v>414</v>
      </c>
      <c r="B41" s="5" t="n">
        <v>1032693</v>
      </c>
      <c r="C41" s="5" t="n">
        <v>822261</v>
      </c>
    </row>
    <row r="42" spans="1:3">
      <c r="A42" s="4" t="s">
        <v>87</v>
      </c>
      <c r="B42" s="6" t="n">
        <v>3299560</v>
      </c>
      <c r="C42" s="6" t="n">
        <v>3475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12274</v>
      </c>
      <c r="C4" s="6" t="n">
        <v>200002</v>
      </c>
      <c r="D4" s="6" t="n">
        <v>224495</v>
      </c>
      <c r="E4" s="6" t="n">
        <v>403768</v>
      </c>
    </row>
    <row r="5" spans="1:5">
      <c r="A5" s="4" t="s">
        <v>112</v>
      </c>
      <c r="B5" s="5" t="n">
        <v>16383</v>
      </c>
      <c r="C5" s="5" t="n">
        <v>8414</v>
      </c>
      <c r="D5" s="5" t="n">
        <v>35184</v>
      </c>
      <c r="E5" s="5" t="n">
        <v>17716</v>
      </c>
    </row>
    <row r="6" spans="1:5">
      <c r="A6" s="4" t="s">
        <v>113</v>
      </c>
      <c r="B6" s="5" t="n">
        <v>0</v>
      </c>
      <c r="C6" s="5" t="n">
        <v>3100</v>
      </c>
      <c r="D6" s="5" t="n">
        <v>0</v>
      </c>
      <c r="E6" s="5" t="n">
        <v>5100</v>
      </c>
    </row>
    <row r="7" spans="1:5">
      <c r="A7" s="4" t="s">
        <v>114</v>
      </c>
      <c r="B7" s="5" t="n">
        <v>128657</v>
      </c>
      <c r="C7" s="5" t="n">
        <v>211516</v>
      </c>
      <c r="D7" s="5" t="n">
        <v>259679</v>
      </c>
      <c r="E7" s="5" t="n">
        <v>426584</v>
      </c>
    </row>
    <row r="8" spans="1:5">
      <c r="A8" s="3" t="s">
        <v>115</v>
      </c>
    </row>
    <row r="9" spans="1:5">
      <c r="A9" s="4" t="s">
        <v>116</v>
      </c>
      <c r="B9" s="5" t="n">
        <v>18743</v>
      </c>
      <c r="C9" s="5" t="n">
        <v>34060</v>
      </c>
      <c r="D9" s="5" t="n">
        <v>37584</v>
      </c>
      <c r="E9" s="5" t="n">
        <v>67087</v>
      </c>
    </row>
    <row r="10" spans="1:5">
      <c r="A10" s="4" t="s">
        <v>117</v>
      </c>
      <c r="B10" s="5" t="n">
        <v>17798</v>
      </c>
      <c r="C10" s="5" t="n">
        <v>30478</v>
      </c>
      <c r="D10" s="5" t="n">
        <v>35541</v>
      </c>
      <c r="E10" s="5" t="n">
        <v>62501</v>
      </c>
    </row>
    <row r="11" spans="1:5">
      <c r="A11" s="4" t="s">
        <v>118</v>
      </c>
      <c r="B11" s="5" t="n">
        <v>0</v>
      </c>
      <c r="C11" s="5" t="n">
        <v>18060</v>
      </c>
      <c r="D11" s="5" t="n">
        <v>620</v>
      </c>
      <c r="E11" s="5" t="n">
        <v>48504</v>
      </c>
    </row>
    <row r="12" spans="1:5">
      <c r="A12" s="4" t="s">
        <v>119</v>
      </c>
      <c r="B12" s="5" t="n">
        <v>0</v>
      </c>
      <c r="C12" s="5" t="n">
        <v>224</v>
      </c>
      <c r="D12" s="5" t="n">
        <v>0</v>
      </c>
      <c r="E12" s="5" t="n">
        <v>974</v>
      </c>
    </row>
    <row r="13" spans="1:5">
      <c r="A13" s="4" t="s">
        <v>120</v>
      </c>
      <c r="B13" s="5" t="n">
        <v>14932</v>
      </c>
      <c r="C13" s="5" t="n">
        <v>17276</v>
      </c>
      <c r="D13" s="5" t="n">
        <v>29044</v>
      </c>
      <c r="E13" s="5" t="n">
        <v>30121</v>
      </c>
    </row>
    <row r="14" spans="1:5">
      <c r="A14" s="4" t="s">
        <v>121</v>
      </c>
      <c r="B14" s="5" t="n">
        <v>40060</v>
      </c>
      <c r="C14" s="5" t="n">
        <v>72462</v>
      </c>
      <c r="D14" s="5" t="n">
        <v>82668</v>
      </c>
      <c r="E14" s="5" t="n">
        <v>146886</v>
      </c>
    </row>
    <row r="15" spans="1:5">
      <c r="A15" s="4" t="s">
        <v>122</v>
      </c>
      <c r="B15" s="5" t="n">
        <v>91533</v>
      </c>
      <c r="C15" s="5" t="n">
        <v>172560</v>
      </c>
      <c r="D15" s="5" t="n">
        <v>185457</v>
      </c>
      <c r="E15" s="5" t="n">
        <v>356073</v>
      </c>
    </row>
    <row r="16" spans="1:5">
      <c r="A16" s="3" t="s">
        <v>123</v>
      </c>
    </row>
    <row r="17" spans="1:5">
      <c r="A17" s="4" t="s">
        <v>124</v>
      </c>
      <c r="B17" s="5" t="n">
        <v>4521</v>
      </c>
      <c r="C17" s="5" t="n">
        <v>5016</v>
      </c>
      <c r="D17" s="5" t="n">
        <v>9042</v>
      </c>
      <c r="E17" s="5" t="n">
        <v>10357</v>
      </c>
    </row>
    <row r="18" spans="1:5">
      <c r="A18" s="4" t="s">
        <v>125</v>
      </c>
      <c r="B18" s="5" t="n">
        <v>-21087</v>
      </c>
      <c r="C18" s="5" t="n">
        <v>-44913</v>
      </c>
      <c r="D18" s="5" t="n">
        <v>-42813</v>
      </c>
      <c r="E18" s="5" t="n">
        <v>-88953</v>
      </c>
    </row>
    <row r="19" spans="1:5">
      <c r="A19" s="4" t="s">
        <v>126</v>
      </c>
      <c r="B19" s="5" t="n">
        <v>-85</v>
      </c>
      <c r="C19" s="5" t="n">
        <v>-36255</v>
      </c>
      <c r="D19" s="5" t="n">
        <v>68</v>
      </c>
      <c r="E19" s="5" t="n">
        <v>-97862</v>
      </c>
    </row>
    <row r="20" spans="1:5">
      <c r="A20" s="4" t="s">
        <v>127</v>
      </c>
      <c r="B20" s="5" t="n">
        <v>-16651</v>
      </c>
      <c r="C20" s="5" t="n">
        <v>-76152</v>
      </c>
      <c r="D20" s="5" t="n">
        <v>-33703</v>
      </c>
      <c r="E20" s="5" t="n">
        <v>-176458</v>
      </c>
    </row>
    <row r="21" spans="1:5">
      <c r="A21" s="4" t="s">
        <v>128</v>
      </c>
      <c r="B21" s="5" t="n">
        <v>20473</v>
      </c>
      <c r="C21" s="5" t="n">
        <v>-37196</v>
      </c>
      <c r="D21" s="5" t="n">
        <v>40519</v>
      </c>
      <c r="E21" s="5" t="n">
        <v>-105947</v>
      </c>
    </row>
    <row r="22" spans="1:5">
      <c r="A22" s="4" t="s">
        <v>129</v>
      </c>
      <c r="B22" s="5" t="n">
        <v>1791</v>
      </c>
      <c r="C22" s="5" t="n">
        <v>3821</v>
      </c>
      <c r="D22" s="5" t="n">
        <v>2834</v>
      </c>
      <c r="E22" s="5" t="n">
        <v>12607</v>
      </c>
    </row>
    <row r="23" spans="1:5">
      <c r="A23" s="4" t="s">
        <v>130</v>
      </c>
      <c r="B23" s="5" t="n">
        <v>-4634</v>
      </c>
      <c r="C23" s="5" t="n">
        <v>1625</v>
      </c>
      <c r="D23" s="5" t="n">
        <v>-5733</v>
      </c>
      <c r="E23" s="5" t="n">
        <v>-2336</v>
      </c>
    </row>
    <row r="24" spans="1:5">
      <c r="A24" s="4" t="s">
        <v>131</v>
      </c>
      <c r="B24" s="5" t="n">
        <v>213</v>
      </c>
      <c r="C24" s="5" t="n">
        <v>29508</v>
      </c>
      <c r="D24" s="5" t="n">
        <v>16590</v>
      </c>
      <c r="E24" s="5" t="n">
        <v>39519</v>
      </c>
    </row>
    <row r="25" spans="1:5">
      <c r="A25" s="4" t="s">
        <v>132</v>
      </c>
      <c r="B25" s="5" t="n">
        <v>17843</v>
      </c>
      <c r="C25" s="5" t="n">
        <v>-2242</v>
      </c>
      <c r="D25" s="5" t="n">
        <v>54210</v>
      </c>
      <c r="E25" s="5" t="n">
        <v>-56157</v>
      </c>
    </row>
    <row r="26" spans="1:5">
      <c r="A26" s="4" t="s">
        <v>133</v>
      </c>
      <c r="B26" s="5" t="n">
        <v>-306</v>
      </c>
      <c r="C26" s="5" t="n">
        <v>-391</v>
      </c>
      <c r="D26" s="5" t="n">
        <v>-578</v>
      </c>
      <c r="E26" s="5" t="n">
        <v>-373</v>
      </c>
    </row>
    <row r="27" spans="1:5">
      <c r="A27" s="4" t="s">
        <v>134</v>
      </c>
      <c r="B27" s="5" t="n">
        <v>17537</v>
      </c>
      <c r="C27" s="5" t="n">
        <v>-2633</v>
      </c>
      <c r="D27" s="5" t="n">
        <v>53632</v>
      </c>
      <c r="E27" s="5" t="n">
        <v>-56530</v>
      </c>
    </row>
    <row r="28" spans="1:5">
      <c r="A28" s="4" t="s">
        <v>135</v>
      </c>
      <c r="B28" s="5" t="n">
        <v>-260</v>
      </c>
      <c r="C28" s="5" t="n">
        <v>-696</v>
      </c>
      <c r="D28" s="5" t="n">
        <v>-565</v>
      </c>
      <c r="E28" s="5" t="n">
        <v>-952</v>
      </c>
    </row>
    <row r="29" spans="1:5">
      <c r="A29" s="4" t="s">
        <v>136</v>
      </c>
      <c r="B29" s="5" t="n">
        <v>17277</v>
      </c>
      <c r="C29" s="5" t="n">
        <v>-3329</v>
      </c>
      <c r="D29" s="5" t="n">
        <v>53067</v>
      </c>
      <c r="E29" s="5" t="n">
        <v>-57482</v>
      </c>
    </row>
    <row r="30" spans="1:5">
      <c r="A30" s="4" t="s">
        <v>137</v>
      </c>
      <c r="B30" s="5" t="n">
        <v>-8383</v>
      </c>
      <c r="C30" s="5" t="n">
        <v>-8383</v>
      </c>
      <c r="D30" s="5" t="n">
        <v>-16766</v>
      </c>
      <c r="E30" s="5" t="n">
        <v>-16766</v>
      </c>
    </row>
    <row r="31" spans="1:5">
      <c r="A31" s="4" t="s">
        <v>138</v>
      </c>
      <c r="B31" s="6" t="n">
        <v>8894</v>
      </c>
      <c r="C31" s="6" t="n">
        <v>-11712</v>
      </c>
      <c r="D31" s="6" t="n">
        <v>36301</v>
      </c>
      <c r="E31" s="6" t="n">
        <v>-74248</v>
      </c>
    </row>
    <row r="32" spans="1:5">
      <c r="A32" s="3" t="s">
        <v>139</v>
      </c>
    </row>
    <row r="33" spans="1:5">
      <c r="A33" s="4" t="s">
        <v>140</v>
      </c>
      <c r="B33" s="7" t="n">
        <v>0.05</v>
      </c>
      <c r="C33" s="7" t="n">
        <v>-0.07000000000000001</v>
      </c>
      <c r="D33" s="7" t="n">
        <v>0.2</v>
      </c>
      <c r="E33" s="7" t="n">
        <v>-0.41</v>
      </c>
    </row>
    <row r="34" spans="1:5">
      <c r="A34" s="4" t="s">
        <v>141</v>
      </c>
      <c r="B34" s="7" t="n">
        <v>0.05</v>
      </c>
      <c r="C34" s="7" t="n">
        <v>-0.07000000000000001</v>
      </c>
      <c r="D34" s="7" t="n">
        <v>0.2</v>
      </c>
      <c r="E34" s="7" t="n">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8</v>
      </c>
    </row>
    <row r="2" spans="1:3">
      <c r="A2" s="3" t="s">
        <v>280</v>
      </c>
    </row>
    <row r="3" spans="1:3">
      <c r="A3" s="4" t="s">
        <v>381</v>
      </c>
      <c r="B3" s="8" t="n">
        <v>78.2</v>
      </c>
      <c r="C3" s="8" t="n">
        <v>72.40000000000001</v>
      </c>
    </row>
    <row r="4" spans="1:3">
      <c r="A4" s="4" t="s">
        <v>416</v>
      </c>
    </row>
    <row r="5" spans="1:3">
      <c r="A5" s="3" t="s">
        <v>280</v>
      </c>
    </row>
    <row r="6" spans="1:3">
      <c r="A6" s="4" t="s">
        <v>404</v>
      </c>
      <c r="B6" s="8" t="n">
        <v>14.8</v>
      </c>
      <c r="C6" s="8" t="n">
        <v>1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8</v>
      </c>
      <c r="D1" s="2" t="s">
        <v>1</v>
      </c>
    </row>
    <row r="2" spans="1:5">
      <c r="B2" s="2" t="s">
        <v>2</v>
      </c>
      <c r="C2" s="2" t="s">
        <v>109</v>
      </c>
      <c r="D2" s="2" t="s">
        <v>2</v>
      </c>
      <c r="E2" s="2" t="s">
        <v>109</v>
      </c>
    </row>
    <row r="3" spans="1:5">
      <c r="A3" s="3" t="s">
        <v>418</v>
      </c>
    </row>
    <row r="4" spans="1:5">
      <c r="A4" s="4" t="s">
        <v>419</v>
      </c>
      <c r="B4" s="6" t="n">
        <v>91533</v>
      </c>
      <c r="C4" s="6" t="n">
        <v>172560</v>
      </c>
      <c r="D4" s="6" t="n">
        <v>185457</v>
      </c>
      <c r="E4" s="6" t="n">
        <v>356073</v>
      </c>
    </row>
    <row r="5" spans="1:5">
      <c r="A5" s="4" t="s">
        <v>118</v>
      </c>
      <c r="B5" s="5" t="n">
        <v>0</v>
      </c>
      <c r="C5" s="5" t="n">
        <v>18060</v>
      </c>
      <c r="D5" s="5" t="n">
        <v>620</v>
      </c>
      <c r="E5" s="5" t="n">
        <v>48504</v>
      </c>
    </row>
    <row r="6" spans="1:5">
      <c r="A6" s="4" t="s">
        <v>121</v>
      </c>
      <c r="B6" s="5" t="n">
        <v>40060</v>
      </c>
      <c r="C6" s="5" t="n">
        <v>72462</v>
      </c>
      <c r="D6" s="5" t="n">
        <v>82668</v>
      </c>
      <c r="E6" s="5" t="n">
        <v>146886</v>
      </c>
    </row>
    <row r="7" spans="1:5">
      <c r="A7" s="4" t="s">
        <v>125</v>
      </c>
      <c r="B7" s="5" t="n">
        <v>21087</v>
      </c>
      <c r="C7" s="5" t="n">
        <v>44913</v>
      </c>
      <c r="D7" s="5" t="n">
        <v>42813</v>
      </c>
      <c r="E7" s="5" t="n">
        <v>88953</v>
      </c>
    </row>
    <row r="8" spans="1:5">
      <c r="A8" s="4" t="s">
        <v>420</v>
      </c>
      <c r="B8" s="5" t="n">
        <v>85</v>
      </c>
      <c r="C8" s="5" t="n">
        <v>36255</v>
      </c>
      <c r="D8" s="5" t="n">
        <v>-68</v>
      </c>
      <c r="E8" s="5" t="n">
        <v>97862</v>
      </c>
    </row>
    <row r="9" spans="1:5">
      <c r="A9" s="4" t="s">
        <v>421</v>
      </c>
      <c r="B9" s="5" t="n">
        <v>213</v>
      </c>
      <c r="C9" s="5" t="n">
        <v>29508</v>
      </c>
      <c r="D9" s="5" t="n">
        <v>16590</v>
      </c>
      <c r="E9" s="5" t="n">
        <v>39519</v>
      </c>
    </row>
    <row r="10" spans="1:5">
      <c r="A10" s="4" t="s">
        <v>422</v>
      </c>
      <c r="B10" s="5" t="n">
        <v>1602</v>
      </c>
      <c r="C10" s="5" t="n">
        <v>3506</v>
      </c>
      <c r="D10" s="5" t="n">
        <v>2447</v>
      </c>
      <c r="E10" s="5" t="n">
        <v>11979</v>
      </c>
    </row>
    <row r="11" spans="1:5">
      <c r="A11" s="4" t="s">
        <v>423</v>
      </c>
      <c r="B11" s="5" t="n">
        <v>189</v>
      </c>
      <c r="C11" s="5" t="n">
        <v>315</v>
      </c>
      <c r="D11" s="5" t="n">
        <v>387</v>
      </c>
      <c r="E11" s="5" t="n">
        <v>628</v>
      </c>
    </row>
    <row r="12" spans="1:5">
      <c r="A12" s="4" t="s">
        <v>129</v>
      </c>
      <c r="B12" s="5" t="n">
        <v>1791</v>
      </c>
      <c r="C12" s="5" t="n">
        <v>3821</v>
      </c>
      <c r="D12" s="5" t="n">
        <v>2834</v>
      </c>
      <c r="E12" s="5" t="n">
        <v>12607</v>
      </c>
    </row>
    <row r="13" spans="1:5">
      <c r="A13" s="4" t="s">
        <v>285</v>
      </c>
    </row>
    <row r="14" spans="1:5">
      <c r="A14" s="3" t="s">
        <v>424</v>
      </c>
    </row>
    <row r="15" spans="1:5">
      <c r="A15" s="4" t="s">
        <v>425</v>
      </c>
      <c r="B15" s="5" t="n">
        <v>105580</v>
      </c>
      <c r="C15" s="5" t="n">
        <v>107759</v>
      </c>
      <c r="D15" s="5" t="n">
        <v>214683</v>
      </c>
      <c r="E15" s="5" t="n">
        <v>222284</v>
      </c>
    </row>
    <row r="16" spans="1:5">
      <c r="A16" s="3" t="s">
        <v>418</v>
      </c>
    </row>
    <row r="17" spans="1:5">
      <c r="A17" s="4" t="s">
        <v>419</v>
      </c>
      <c r="B17" s="5" t="n">
        <v>30482</v>
      </c>
      <c r="C17" s="5" t="n">
        <v>32314</v>
      </c>
      <c r="D17" s="5" t="n">
        <v>60543</v>
      </c>
      <c r="E17" s="5" t="n">
        <v>66695</v>
      </c>
    </row>
    <row r="18" spans="1:5">
      <c r="A18" s="4" t="s">
        <v>118</v>
      </c>
      <c r="B18" s="5" t="n">
        <v>0</v>
      </c>
      <c r="C18" s="5" t="n">
        <v>0</v>
      </c>
      <c r="D18" s="5" t="n">
        <v>12267</v>
      </c>
      <c r="E18" s="5" t="n">
        <v>16910</v>
      </c>
    </row>
    <row r="19" spans="1:5">
      <c r="A19" s="4" t="s">
        <v>121</v>
      </c>
      <c r="B19" s="5" t="n">
        <v>36969</v>
      </c>
      <c r="C19" s="5" t="n">
        <v>37299</v>
      </c>
      <c r="D19" s="5" t="n">
        <v>76473</v>
      </c>
      <c r="E19" s="5" t="n">
        <v>76976</v>
      </c>
    </row>
    <row r="20" spans="1:5">
      <c r="A20" s="4" t="s">
        <v>125</v>
      </c>
      <c r="B20" s="5" t="n">
        <v>25286</v>
      </c>
      <c r="C20" s="5" t="n">
        <v>24946</v>
      </c>
      <c r="D20" s="5" t="n">
        <v>50942</v>
      </c>
      <c r="E20" s="5" t="n">
        <v>49189</v>
      </c>
    </row>
    <row r="21" spans="1:5">
      <c r="A21" s="4" t="s">
        <v>426</v>
      </c>
      <c r="B21" s="5" t="n">
        <v>5484</v>
      </c>
      <c r="C21" s="5" t="n">
        <v>6317</v>
      </c>
      <c r="D21" s="5" t="n">
        <v>10943</v>
      </c>
      <c r="E21" s="5" t="n">
        <v>12825</v>
      </c>
    </row>
    <row r="22" spans="1:5">
      <c r="A22" s="4" t="s">
        <v>420</v>
      </c>
      <c r="B22" s="5" t="n">
        <v>5885</v>
      </c>
      <c r="C22" s="5" t="n">
        <v>6616</v>
      </c>
      <c r="D22" s="5" t="n">
        <v>11341</v>
      </c>
      <c r="E22" s="5" t="n">
        <v>14037</v>
      </c>
    </row>
    <row r="23" spans="1:5">
      <c r="A23" s="4" t="s">
        <v>427</v>
      </c>
      <c r="B23" s="5" t="n">
        <v>104106</v>
      </c>
      <c r="C23" s="5" t="n">
        <v>107492</v>
      </c>
      <c r="D23" s="5" t="n">
        <v>222509</v>
      </c>
      <c r="E23" s="5" t="n">
        <v>236632</v>
      </c>
    </row>
    <row r="24" spans="1:5">
      <c r="A24" s="4" t="s">
        <v>428</v>
      </c>
      <c r="B24" s="5" t="n">
        <v>1474</v>
      </c>
      <c r="C24" s="5" t="n">
        <v>267</v>
      </c>
      <c r="D24" s="5" t="n">
        <v>-7826</v>
      </c>
      <c r="E24" s="5" t="n">
        <v>-14348</v>
      </c>
    </row>
    <row r="25" spans="1:5">
      <c r="A25" s="4" t="s">
        <v>421</v>
      </c>
      <c r="B25" s="5" t="n">
        <v>-321</v>
      </c>
      <c r="C25" s="5" t="n">
        <v>12356</v>
      </c>
      <c r="D25" s="5" t="n">
        <v>15645</v>
      </c>
      <c r="E25" s="5" t="n">
        <v>50376</v>
      </c>
    </row>
    <row r="26" spans="1:5">
      <c r="A26" s="4" t="s">
        <v>429</v>
      </c>
      <c r="B26" s="6" t="n">
        <v>1153</v>
      </c>
      <c r="C26" s="6" t="n">
        <v>12623</v>
      </c>
      <c r="D26" s="6" t="n">
        <v>7819</v>
      </c>
      <c r="E26" s="6" t="n">
        <v>360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8</v>
      </c>
      <c r="D1" s="2" t="s">
        <v>1</v>
      </c>
    </row>
    <row r="2" spans="1:5">
      <c r="B2" s="2" t="s">
        <v>2</v>
      </c>
      <c r="C2" s="2" t="s">
        <v>109</v>
      </c>
      <c r="D2" s="2" t="s">
        <v>2</v>
      </c>
      <c r="E2" s="2" t="s">
        <v>109</v>
      </c>
    </row>
    <row r="3" spans="1:5">
      <c r="A3" s="3" t="s">
        <v>431</v>
      </c>
    </row>
    <row r="4" spans="1:5">
      <c r="A4" s="4" t="s">
        <v>366</v>
      </c>
      <c r="B4" s="6" t="n">
        <v>14398</v>
      </c>
      <c r="C4" s="6" t="n">
        <v>6501</v>
      </c>
      <c r="D4" s="6" t="n">
        <v>30983</v>
      </c>
      <c r="E4" s="6" t="n">
        <v>14044</v>
      </c>
    </row>
    <row r="5" spans="1:5">
      <c r="A5" s="3" t="s">
        <v>432</v>
      </c>
    </row>
    <row r="6" spans="1:5">
      <c r="A6" s="4" t="s">
        <v>124</v>
      </c>
      <c r="B6" s="5" t="n">
        <v>4200</v>
      </c>
      <c r="C6" s="5" t="n">
        <v>4800</v>
      </c>
      <c r="D6" s="5" t="n">
        <v>8400</v>
      </c>
      <c r="E6" s="5" t="n">
        <v>9800</v>
      </c>
    </row>
    <row r="7" spans="1:5">
      <c r="A7" s="4" t="s">
        <v>368</v>
      </c>
      <c r="B7" s="5" t="n">
        <v>800</v>
      </c>
      <c r="C7" s="5" t="n">
        <v>700</v>
      </c>
      <c r="D7" s="5" t="n">
        <v>1500</v>
      </c>
      <c r="E7" s="5" t="n">
        <v>1200</v>
      </c>
    </row>
    <row r="8" spans="1:5">
      <c r="A8" s="4" t="s">
        <v>369</v>
      </c>
      <c r="B8" s="5" t="n">
        <v>10900</v>
      </c>
      <c r="C8" s="5" t="n">
        <v>12000</v>
      </c>
      <c r="D8" s="5" t="n">
        <v>22500</v>
      </c>
      <c r="E8" s="5" t="n">
        <v>25000</v>
      </c>
    </row>
    <row r="9" spans="1:5">
      <c r="A9" s="4" t="s">
        <v>370</v>
      </c>
    </row>
    <row r="10" spans="1:5">
      <c r="A10" s="3" t="s">
        <v>431</v>
      </c>
    </row>
    <row r="11" spans="1:5">
      <c r="A11" s="4" t="s">
        <v>366</v>
      </c>
      <c r="B11" s="5" t="n">
        <v>11110</v>
      </c>
      <c r="C11" s="5" t="n">
        <v>4886</v>
      </c>
      <c r="D11" s="5" t="n">
        <v>22641</v>
      </c>
      <c r="E11" s="5" t="n">
        <v>10482</v>
      </c>
    </row>
    <row r="12" spans="1:5">
      <c r="A12" s="4" t="s">
        <v>285</v>
      </c>
    </row>
    <row r="13" spans="1:5">
      <c r="A13" s="3" t="s">
        <v>431</v>
      </c>
    </row>
    <row r="14" spans="1:5">
      <c r="A14" s="4" t="s">
        <v>366</v>
      </c>
      <c r="B14" s="5" t="n">
        <v>5900</v>
      </c>
      <c r="C14" s="5" t="n">
        <v>6500</v>
      </c>
      <c r="D14" s="5" t="n">
        <v>12600</v>
      </c>
      <c r="E14" s="5" t="n">
        <v>14000</v>
      </c>
    </row>
    <row r="15" spans="1:5">
      <c r="A15" s="4" t="s">
        <v>433</v>
      </c>
    </row>
    <row r="16" spans="1:5">
      <c r="A16" s="3" t="s">
        <v>431</v>
      </c>
    </row>
    <row r="17" spans="1:5">
      <c r="A17" s="4" t="s">
        <v>366</v>
      </c>
      <c r="B17" s="5" t="n">
        <v>4800</v>
      </c>
      <c r="C17" s="5" t="n">
        <v>4900</v>
      </c>
      <c r="D17" s="5" t="n">
        <v>10100</v>
      </c>
      <c r="E17" s="5" t="n">
        <v>10500</v>
      </c>
    </row>
    <row r="18" spans="1:5">
      <c r="A18" s="4" t="s">
        <v>434</v>
      </c>
    </row>
    <row r="19" spans="1:5">
      <c r="A19" s="3" t="s">
        <v>431</v>
      </c>
    </row>
    <row r="20" spans="1:5">
      <c r="A20" s="4" t="s">
        <v>366</v>
      </c>
      <c r="B20" s="6" t="n">
        <v>1100</v>
      </c>
      <c r="C20" s="6" t="n">
        <v>1600</v>
      </c>
      <c r="D20" s="6" t="n">
        <v>2500</v>
      </c>
      <c r="E20" s="6" t="n">
        <v>3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35"/>
  </cols>
  <sheetData>
    <row r="1" spans="1:5">
      <c r="A1" s="1" t="s">
        <v>435</v>
      </c>
      <c r="B1" s="2" t="s">
        <v>1</v>
      </c>
    </row>
    <row r="2" spans="1:5">
      <c r="B2" s="2" t="s">
        <v>376</v>
      </c>
      <c r="C2" s="2" t="s">
        <v>337</v>
      </c>
      <c r="D2" s="2" t="s">
        <v>436</v>
      </c>
      <c r="E2" s="2" t="s">
        <v>437</v>
      </c>
    </row>
    <row r="3" spans="1:5">
      <c r="A3" s="3" t="s">
        <v>280</v>
      </c>
    </row>
    <row r="4" spans="1:5">
      <c r="A4" s="4" t="s">
        <v>438</v>
      </c>
      <c r="B4" s="8" t="n">
        <v>-78.2</v>
      </c>
      <c r="C4" s="8" t="n">
        <v>-72.40000000000001</v>
      </c>
    </row>
    <row r="5" spans="1:5">
      <c r="A5" s="4" t="s">
        <v>439</v>
      </c>
    </row>
    <row r="6" spans="1:5">
      <c r="A6" s="3" t="s">
        <v>280</v>
      </c>
    </row>
    <row r="7" spans="1:5">
      <c r="A7" s="4" t="s">
        <v>440</v>
      </c>
      <c r="B7" s="4" t="s">
        <v>441</v>
      </c>
    </row>
    <row r="8" spans="1:5">
      <c r="A8" s="4" t="s">
        <v>442</v>
      </c>
      <c r="B8" s="8" t="n">
        <v>180.2</v>
      </c>
      <c r="E8" s="6" t="n">
        <v>300</v>
      </c>
    </row>
    <row r="9" spans="1:5">
      <c r="A9" s="4" t="s">
        <v>438</v>
      </c>
      <c r="B9" s="9" t="n">
        <v>-71.5</v>
      </c>
    </row>
    <row r="10" spans="1:5">
      <c r="A10" s="4" t="s">
        <v>443</v>
      </c>
      <c r="B10" s="8" t="n">
        <v>108.7</v>
      </c>
    </row>
    <row r="11" spans="1:5">
      <c r="A11" s="4" t="s">
        <v>444</v>
      </c>
      <c r="B11" s="5" t="n">
        <v>14</v>
      </c>
      <c r="E11" s="5" t="n">
        <v>70</v>
      </c>
    </row>
    <row r="12" spans="1:5">
      <c r="A12" s="4" t="s">
        <v>445</v>
      </c>
    </row>
    <row r="13" spans="1:5">
      <c r="A13" s="3" t="s">
        <v>280</v>
      </c>
    </row>
    <row r="14" spans="1:5">
      <c r="A14" s="4" t="s">
        <v>440</v>
      </c>
      <c r="B14" s="4" t="s">
        <v>446</v>
      </c>
    </row>
    <row r="15" spans="1:5">
      <c r="A15" s="4" t="s">
        <v>442</v>
      </c>
      <c r="B15" s="8" t="n">
        <v>64.09999999999999</v>
      </c>
      <c r="D15" s="8" t="n">
        <v>82.59999999999999</v>
      </c>
    </row>
    <row r="16" spans="1:5">
      <c r="A16" s="4" t="s">
        <v>438</v>
      </c>
      <c r="B16" s="9" t="n">
        <v>-6.7</v>
      </c>
    </row>
    <row r="17" spans="1:5">
      <c r="A17" s="4" t="s">
        <v>443</v>
      </c>
      <c r="B17" s="8" t="n">
        <v>57.4</v>
      </c>
    </row>
    <row r="18" spans="1:5">
      <c r="A18" s="4" t="s">
        <v>444</v>
      </c>
      <c r="B18" s="5" t="n">
        <v>5</v>
      </c>
      <c r="D18" s="5" t="n">
        <v>6</v>
      </c>
    </row>
    <row r="19" spans="1:5">
      <c r="A19" s="4" t="s">
        <v>447</v>
      </c>
    </row>
    <row r="20" spans="1:5">
      <c r="A20" s="3" t="s">
        <v>280</v>
      </c>
    </row>
    <row r="21" spans="1:5">
      <c r="A21" s="4" t="s">
        <v>442</v>
      </c>
      <c r="B21" s="8" t="n">
        <v>244.3</v>
      </c>
      <c r="D21" s="8" t="n">
        <v>382.6</v>
      </c>
    </row>
    <row r="22" spans="1:5">
      <c r="A22" s="4" t="s">
        <v>438</v>
      </c>
      <c r="B22" s="9" t="n">
        <v>-78.2</v>
      </c>
    </row>
    <row r="23" spans="1:5">
      <c r="A23" s="4" t="s">
        <v>443</v>
      </c>
      <c r="B23" s="8" t="n">
        <v>16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6" t="n">
        <v>190</v>
      </c>
    </row>
    <row r="4" spans="1:2">
      <c r="A4" s="4" t="s">
        <v>452</v>
      </c>
      <c r="B4" s="8" t="n">
        <v>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8</v>
      </c>
      <c r="D1" s="2" t="s">
        <v>1</v>
      </c>
    </row>
    <row r="2" spans="1:5">
      <c r="B2" s="2" t="s">
        <v>2</v>
      </c>
      <c r="C2" s="2" t="s">
        <v>109</v>
      </c>
      <c r="D2" s="2" t="s">
        <v>2</v>
      </c>
      <c r="E2" s="2" t="s">
        <v>109</v>
      </c>
    </row>
    <row r="3" spans="1:5">
      <c r="A3" s="3" t="s">
        <v>360</v>
      </c>
    </row>
    <row r="4" spans="1:5">
      <c r="A4" s="4" t="s">
        <v>366</v>
      </c>
      <c r="B4" s="6" t="n">
        <v>14398</v>
      </c>
      <c r="C4" s="6" t="n">
        <v>6501</v>
      </c>
      <c r="D4" s="6" t="n">
        <v>30983</v>
      </c>
      <c r="E4" s="6" t="n">
        <v>14044</v>
      </c>
    </row>
    <row r="5" spans="1:5">
      <c r="A5" s="4" t="s">
        <v>291</v>
      </c>
    </row>
    <row r="6" spans="1:5">
      <c r="A6" s="3" t="s">
        <v>360</v>
      </c>
    </row>
    <row r="7" spans="1:5">
      <c r="A7" s="4" t="s">
        <v>366</v>
      </c>
      <c r="B7" s="5" t="n">
        <v>8000</v>
      </c>
      <c r="D7" s="5" t="n">
        <v>17400</v>
      </c>
    </row>
    <row r="8" spans="1:5">
      <c r="A8" s="4" t="s">
        <v>370</v>
      </c>
    </row>
    <row r="9" spans="1:5">
      <c r="A9" s="3" t="s">
        <v>360</v>
      </c>
    </row>
    <row r="10" spans="1:5">
      <c r="A10" s="4" t="s">
        <v>366</v>
      </c>
      <c r="B10" s="5" t="n">
        <v>11110</v>
      </c>
      <c r="C10" s="5" t="n">
        <v>4886</v>
      </c>
      <c r="D10" s="5" t="n">
        <v>22641</v>
      </c>
      <c r="E10" s="5" t="n">
        <v>10482</v>
      </c>
    </row>
    <row r="11" spans="1:5">
      <c r="A11" s="4" t="s">
        <v>454</v>
      </c>
    </row>
    <row r="12" spans="1:5">
      <c r="A12" s="3" t="s">
        <v>360</v>
      </c>
    </row>
    <row r="13" spans="1:5">
      <c r="A13" s="4" t="s">
        <v>366</v>
      </c>
      <c r="B13" s="5" t="n">
        <v>5800</v>
      </c>
      <c r="D13" s="5" t="n">
        <v>11600</v>
      </c>
    </row>
    <row r="14" spans="1:5">
      <c r="A14" s="4" t="s">
        <v>371</v>
      </c>
    </row>
    <row r="15" spans="1:5">
      <c r="A15" s="3" t="s">
        <v>360</v>
      </c>
    </row>
    <row r="16" spans="1:5">
      <c r="A16" s="4" t="s">
        <v>366</v>
      </c>
      <c r="B16" s="5" t="n">
        <v>1381</v>
      </c>
      <c r="C16" s="5" t="n">
        <v>1312</v>
      </c>
      <c r="D16" s="5" t="n">
        <v>2880</v>
      </c>
      <c r="E16" s="5" t="n">
        <v>2934</v>
      </c>
    </row>
    <row r="17" spans="1:5">
      <c r="A17" s="4" t="s">
        <v>455</v>
      </c>
    </row>
    <row r="18" spans="1:5">
      <c r="A18" s="3" t="s">
        <v>360</v>
      </c>
    </row>
    <row r="19" spans="1:5">
      <c r="A19" s="4" t="s">
        <v>366</v>
      </c>
      <c r="B19" s="5" t="n">
        <v>700</v>
      </c>
      <c r="D19" s="5" t="n">
        <v>1400</v>
      </c>
    </row>
    <row r="20" spans="1:5">
      <c r="A20" s="4" t="s">
        <v>373</v>
      </c>
    </row>
    <row r="21" spans="1:5">
      <c r="A21" s="3" t="s">
        <v>360</v>
      </c>
    </row>
    <row r="22" spans="1:5">
      <c r="A22" s="4" t="s">
        <v>366</v>
      </c>
      <c r="B22" s="5" t="n">
        <v>1515</v>
      </c>
      <c r="C22" s="5" t="n">
        <v>0</v>
      </c>
      <c r="D22" s="5" t="n">
        <v>2717</v>
      </c>
      <c r="E22" s="5" t="n">
        <v>0</v>
      </c>
    </row>
    <row r="23" spans="1:5">
      <c r="A23" s="4" t="s">
        <v>456</v>
      </c>
    </row>
    <row r="24" spans="1:5">
      <c r="A24" s="3" t="s">
        <v>360</v>
      </c>
    </row>
    <row r="25" spans="1:5">
      <c r="A25" s="4" t="s">
        <v>366</v>
      </c>
      <c r="B25" s="5" t="n">
        <v>1500</v>
      </c>
      <c r="D25" s="5" t="n">
        <v>2600</v>
      </c>
    </row>
    <row r="26" spans="1:5">
      <c r="A26" s="4" t="s">
        <v>374</v>
      </c>
    </row>
    <row r="27" spans="1:5">
      <c r="A27" s="3" t="s">
        <v>360</v>
      </c>
    </row>
    <row r="28" spans="1:5">
      <c r="A28" s="4" t="s">
        <v>366</v>
      </c>
      <c r="B28" s="5" t="n">
        <v>0</v>
      </c>
      <c r="C28" s="6" t="n">
        <v>0</v>
      </c>
      <c r="D28" s="5" t="n">
        <v>1800</v>
      </c>
      <c r="E28" s="6" t="n">
        <v>0</v>
      </c>
    </row>
    <row r="29" spans="1:5">
      <c r="A29" s="4" t="s">
        <v>457</v>
      </c>
    </row>
    <row r="30" spans="1:5">
      <c r="A30" s="3" t="s">
        <v>360</v>
      </c>
    </row>
    <row r="31" spans="1:5">
      <c r="A31" s="4" t="s">
        <v>366</v>
      </c>
      <c r="B31" s="6" t="n">
        <v>0</v>
      </c>
      <c r="D31" s="6" t="n">
        <v>1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459</v>
      </c>
      <c r="D1" s="2" t="s">
        <v>48</v>
      </c>
      <c r="E1" s="2" t="s">
        <v>109</v>
      </c>
    </row>
    <row r="2" spans="1:5">
      <c r="A2" s="3" t="s">
        <v>460</v>
      </c>
    </row>
    <row r="3" spans="1:5">
      <c r="A3" s="4" t="s">
        <v>461</v>
      </c>
      <c r="B3" s="6" t="n">
        <v>62132</v>
      </c>
      <c r="D3" s="6" t="n">
        <v>77419</v>
      </c>
    </row>
    <row r="4" spans="1:5">
      <c r="A4" s="4" t="s">
        <v>462</v>
      </c>
      <c r="B4" s="5" t="n">
        <v>21961</v>
      </c>
      <c r="C4" s="6" t="n">
        <v>22000</v>
      </c>
      <c r="D4" s="5" t="n">
        <v>0</v>
      </c>
    </row>
    <row r="5" spans="1:5">
      <c r="A5" s="4" t="s">
        <v>463</v>
      </c>
      <c r="B5" s="5" t="n">
        <v>19670</v>
      </c>
      <c r="D5" s="5" t="n">
        <v>19675</v>
      </c>
      <c r="E5" s="6" t="n">
        <v>19670</v>
      </c>
    </row>
    <row r="6" spans="1:5">
      <c r="A6" s="3" t="s">
        <v>464</v>
      </c>
    </row>
    <row r="7" spans="1:5">
      <c r="A7" s="4" t="s">
        <v>465</v>
      </c>
      <c r="B7" s="5" t="n">
        <v>6731</v>
      </c>
      <c r="D7" s="5" t="n">
        <v>5372</v>
      </c>
    </row>
    <row r="8" spans="1:5">
      <c r="A8" s="4" t="s">
        <v>466</v>
      </c>
      <c r="B8" s="5" t="n">
        <v>3023</v>
      </c>
      <c r="D8" s="5" t="n">
        <v>3612</v>
      </c>
    </row>
    <row r="9" spans="1:5">
      <c r="A9" s="4" t="s">
        <v>467</v>
      </c>
      <c r="B9" s="5" t="n">
        <v>4102</v>
      </c>
      <c r="D9" s="5" t="n">
        <v>4384</v>
      </c>
    </row>
    <row r="10" spans="1:5">
      <c r="A10" s="4" t="s">
        <v>468</v>
      </c>
      <c r="B10" s="5" t="n">
        <v>4700</v>
      </c>
      <c r="D10" s="5" t="n">
        <v>5767</v>
      </c>
    </row>
    <row r="11" spans="1:5">
      <c r="A11" s="4" t="s">
        <v>469</v>
      </c>
      <c r="B11" s="5" t="n">
        <v>122319</v>
      </c>
      <c r="D11" s="5" t="n">
        <v>116229</v>
      </c>
    </row>
    <row r="12" spans="1:5">
      <c r="A12" s="4" t="s">
        <v>470</v>
      </c>
    </row>
    <row r="13" spans="1:5">
      <c r="A13" s="3" t="s">
        <v>460</v>
      </c>
    </row>
    <row r="14" spans="1:5">
      <c r="A14" s="4" t="s">
        <v>461</v>
      </c>
      <c r="B14" s="5" t="n">
        <v>24411</v>
      </c>
      <c r="D14" s="5" t="n">
        <v>30703</v>
      </c>
    </row>
    <row r="15" spans="1:5">
      <c r="A15" s="4" t="s">
        <v>471</v>
      </c>
    </row>
    <row r="16" spans="1:5">
      <c r="A16" s="3" t="s">
        <v>460</v>
      </c>
    </row>
    <row r="17" spans="1:5">
      <c r="A17" s="4" t="s">
        <v>461</v>
      </c>
      <c r="B17" s="5" t="n">
        <v>4178</v>
      </c>
      <c r="D17" s="5" t="n">
        <v>6833</v>
      </c>
    </row>
    <row r="18" spans="1:5">
      <c r="A18" s="4" t="s">
        <v>472</v>
      </c>
    </row>
    <row r="19" spans="1:5">
      <c r="A19" s="3" t="s">
        <v>460</v>
      </c>
    </row>
    <row r="20" spans="1:5">
      <c r="A20" s="4" t="s">
        <v>461</v>
      </c>
      <c r="B20" s="5" t="n">
        <v>3328</v>
      </c>
      <c r="D20" s="5" t="n">
        <v>4045</v>
      </c>
    </row>
    <row r="21" spans="1:5">
      <c r="A21" s="4" t="s">
        <v>473</v>
      </c>
    </row>
    <row r="22" spans="1:5">
      <c r="A22" s="3" t="s">
        <v>460</v>
      </c>
    </row>
    <row r="23" spans="1:5">
      <c r="A23" s="4" t="s">
        <v>461</v>
      </c>
      <c r="B23" s="6" t="n">
        <v>30215</v>
      </c>
      <c r="D23" s="6" t="n">
        <v>358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08</v>
      </c>
      <c r="D1" s="2" t="s">
        <v>1</v>
      </c>
    </row>
    <row r="2" spans="1:5">
      <c r="B2" s="2" t="s">
        <v>2</v>
      </c>
      <c r="C2" s="2" t="s">
        <v>109</v>
      </c>
      <c r="D2" s="2" t="s">
        <v>2</v>
      </c>
      <c r="E2" s="2" t="s">
        <v>109</v>
      </c>
    </row>
    <row r="3" spans="1:5">
      <c r="A3" s="3" t="s">
        <v>228</v>
      </c>
    </row>
    <row r="4" spans="1:5">
      <c r="A4" s="4" t="s">
        <v>475</v>
      </c>
      <c r="B4" s="8" t="n">
        <v>4.3</v>
      </c>
      <c r="C4" s="8" t="n">
        <v>10.1</v>
      </c>
      <c r="D4" s="8" t="n">
        <v>9.300000000000001</v>
      </c>
      <c r="E4" s="6" t="n">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476</v>
      </c>
      <c r="B1" s="2" t="s">
        <v>2</v>
      </c>
      <c r="C1" s="2" t="s">
        <v>459</v>
      </c>
      <c r="D1" s="2" t="s">
        <v>48</v>
      </c>
    </row>
    <row r="2" spans="1:4">
      <c r="A2" s="3" t="s">
        <v>232</v>
      </c>
    </row>
    <row r="3" spans="1:4">
      <c r="A3" s="4" t="s">
        <v>477</v>
      </c>
      <c r="B3" s="6" t="n">
        <v>21961</v>
      </c>
      <c r="C3" s="6" t="n">
        <v>22000</v>
      </c>
      <c r="D3" s="6" t="n">
        <v>0</v>
      </c>
    </row>
    <row r="4" spans="1:4">
      <c r="A4" s="4" t="s">
        <v>478</v>
      </c>
      <c r="B4" s="4" t="s">
        <v>479</v>
      </c>
    </row>
    <row r="5" spans="1:4">
      <c r="A5" s="4" t="s">
        <v>480</v>
      </c>
      <c r="B5" s="6" t="n">
        <v>40691</v>
      </c>
      <c r="C5" s="6" t="n">
        <v>40300</v>
      </c>
    </row>
    <row r="6" spans="1:4">
      <c r="A6" s="4" t="s">
        <v>481</v>
      </c>
      <c r="B6" s="4" t="s">
        <v>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3</v>
      </c>
      <c r="B1" s="2" t="s">
        <v>108</v>
      </c>
      <c r="C1" s="2" t="s">
        <v>1</v>
      </c>
    </row>
    <row r="2" spans="1:3">
      <c r="B2" s="2" t="s">
        <v>2</v>
      </c>
      <c r="C2" s="2" t="s">
        <v>2</v>
      </c>
    </row>
    <row r="3" spans="1:3">
      <c r="A3" s="3" t="s">
        <v>484</v>
      </c>
    </row>
    <row r="4" spans="1:3">
      <c r="A4" s="4" t="s">
        <v>485</v>
      </c>
      <c r="B4" s="6" t="n">
        <v>1518</v>
      </c>
      <c r="C4" s="6" t="n">
        <v>3248</v>
      </c>
    </row>
    <row r="5" spans="1:3">
      <c r="A5" s="4" t="s">
        <v>486</v>
      </c>
    </row>
    <row r="6" spans="1:3">
      <c r="A6" s="3" t="s">
        <v>484</v>
      </c>
    </row>
    <row r="7" spans="1:3">
      <c r="A7" s="4" t="s">
        <v>485</v>
      </c>
      <c r="B7" s="5" t="n">
        <v>1017</v>
      </c>
      <c r="C7" s="5" t="n">
        <v>2035</v>
      </c>
    </row>
    <row r="8" spans="1:3">
      <c r="A8" s="4" t="s">
        <v>487</v>
      </c>
    </row>
    <row r="9" spans="1:3">
      <c r="A9" s="3" t="s">
        <v>484</v>
      </c>
    </row>
    <row r="10" spans="1:3">
      <c r="A10" s="4" t="s">
        <v>485</v>
      </c>
      <c r="B10" s="6" t="n">
        <v>501</v>
      </c>
      <c r="C10" s="6" t="n">
        <v>1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8</v>
      </c>
      <c r="D1" s="2" t="s">
        <v>1</v>
      </c>
    </row>
    <row r="2" spans="1:5">
      <c r="B2" s="2" t="s">
        <v>2</v>
      </c>
      <c r="C2" s="2" t="s">
        <v>109</v>
      </c>
      <c r="D2" s="2" t="s">
        <v>2</v>
      </c>
      <c r="E2" s="2" t="s">
        <v>109</v>
      </c>
    </row>
    <row r="3" spans="1:5">
      <c r="A3" s="3" t="s">
        <v>143</v>
      </c>
    </row>
    <row r="4" spans="1:5">
      <c r="A4" s="4" t="s">
        <v>134</v>
      </c>
      <c r="B4" s="6" t="n">
        <v>17537</v>
      </c>
      <c r="C4" s="6" t="n">
        <v>-2633</v>
      </c>
      <c r="D4" s="6" t="n">
        <v>53632</v>
      </c>
      <c r="E4" s="6" t="n">
        <v>-56530</v>
      </c>
    </row>
    <row r="5" spans="1:5">
      <c r="A5" s="3" t="s">
        <v>144</v>
      </c>
    </row>
    <row r="6" spans="1:5">
      <c r="A6" s="4" t="s">
        <v>145</v>
      </c>
      <c r="B6" s="5" t="n">
        <v>191</v>
      </c>
      <c r="C6" s="5" t="n">
        <v>-314</v>
      </c>
      <c r="D6" s="5" t="n">
        <v>378</v>
      </c>
      <c r="E6" s="5" t="n">
        <v>-713</v>
      </c>
    </row>
    <row r="7" spans="1:5">
      <c r="A7" s="4" t="s">
        <v>146</v>
      </c>
      <c r="B7" s="5" t="n">
        <v>0</v>
      </c>
      <c r="C7" s="5" t="n">
        <v>-4</v>
      </c>
      <c r="D7" s="5" t="n">
        <v>0</v>
      </c>
      <c r="E7" s="5" t="n">
        <v>-1</v>
      </c>
    </row>
    <row r="8" spans="1:5">
      <c r="A8" s="4" t="s">
        <v>147</v>
      </c>
      <c r="B8" s="5" t="n">
        <v>117</v>
      </c>
      <c r="C8" s="5" t="n">
        <v>117</v>
      </c>
      <c r="D8" s="5" t="n">
        <v>234</v>
      </c>
      <c r="E8" s="5" t="n">
        <v>234</v>
      </c>
    </row>
    <row r="9" spans="1:5">
      <c r="A9" s="4" t="s">
        <v>148</v>
      </c>
      <c r="B9" s="5" t="n">
        <v>308</v>
      </c>
      <c r="C9" s="5" t="n">
        <v>-201</v>
      </c>
      <c r="D9" s="5" t="n">
        <v>612</v>
      </c>
      <c r="E9" s="5" t="n">
        <v>-480</v>
      </c>
    </row>
    <row r="10" spans="1:5">
      <c r="A10" s="4" t="s">
        <v>149</v>
      </c>
      <c r="B10" s="5" t="n">
        <v>17845</v>
      </c>
      <c r="C10" s="5" t="n">
        <v>-2834</v>
      </c>
      <c r="D10" s="5" t="n">
        <v>54244</v>
      </c>
      <c r="E10" s="5" t="n">
        <v>-57010</v>
      </c>
    </row>
    <row r="11" spans="1:5">
      <c r="A11" s="4" t="s">
        <v>150</v>
      </c>
      <c r="B11" s="5" t="n">
        <v>-260</v>
      </c>
      <c r="C11" s="5" t="n">
        <v>-641</v>
      </c>
      <c r="D11" s="5" t="n">
        <v>-565</v>
      </c>
      <c r="E11" s="5" t="n">
        <v>-823</v>
      </c>
    </row>
    <row r="12" spans="1:5">
      <c r="A12" s="4" t="s">
        <v>151</v>
      </c>
      <c r="B12" s="6" t="n">
        <v>17585</v>
      </c>
      <c r="C12" s="6" t="n">
        <v>-3475</v>
      </c>
      <c r="D12" s="6" t="n">
        <v>53679</v>
      </c>
      <c r="E12" s="6" t="n">
        <v>-578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88</v>
      </c>
      <c r="B1" s="2" t="s">
        <v>1</v>
      </c>
    </row>
    <row r="2" spans="1:2">
      <c r="B2" s="2" t="s">
        <v>449</v>
      </c>
    </row>
    <row r="3" spans="1:2">
      <c r="A3" s="3" t="s">
        <v>232</v>
      </c>
    </row>
    <row r="4" spans="1:2">
      <c r="A4" s="4" t="s">
        <v>489</v>
      </c>
      <c r="B4" s="4" t="s">
        <v>490</v>
      </c>
    </row>
    <row r="5" spans="1:2">
      <c r="A5" s="4" t="s">
        <v>491</v>
      </c>
      <c r="B5" s="4" t="s">
        <v>492</v>
      </c>
    </row>
    <row r="6" spans="1:2">
      <c r="A6" s="4" t="s">
        <v>493</v>
      </c>
      <c r="B6" s="6" t="n">
        <v>1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37</v>
      </c>
    </row>
    <row r="2" spans="1:2">
      <c r="A2" s="3" t="s">
        <v>495</v>
      </c>
    </row>
    <row r="3" spans="1:2">
      <c r="A3" s="4" t="s">
        <v>12</v>
      </c>
      <c r="B3" s="6" t="n">
        <v>306740</v>
      </c>
    </row>
    <row r="4" spans="1:2">
      <c r="A4" s="4" t="s">
        <v>496</v>
      </c>
      <c r="B4" s="5" t="n">
        <v>279374</v>
      </c>
    </row>
    <row r="5" spans="1:2">
      <c r="A5" s="4" t="s">
        <v>497</v>
      </c>
      <c r="B5" s="5" t="n">
        <v>243379</v>
      </c>
    </row>
    <row r="6" spans="1:2">
      <c r="A6" s="4" t="s">
        <v>498</v>
      </c>
      <c r="B6" s="5" t="n">
        <v>202371</v>
      </c>
    </row>
    <row r="7" spans="1:2">
      <c r="A7" s="4" t="s">
        <v>499</v>
      </c>
      <c r="B7" s="5" t="n">
        <v>150909</v>
      </c>
    </row>
    <row r="8" spans="1:2">
      <c r="A8" s="4" t="s">
        <v>500</v>
      </c>
      <c r="B8" s="5" t="n">
        <v>417296</v>
      </c>
    </row>
    <row r="9" spans="1:2">
      <c r="A9" s="4" t="s">
        <v>501</v>
      </c>
      <c r="B9" s="5" t="n">
        <v>1600069</v>
      </c>
    </row>
    <row r="10" spans="1:2">
      <c r="A10" s="3" t="s">
        <v>502</v>
      </c>
    </row>
    <row r="11" spans="1:2">
      <c r="A11" s="4" t="s">
        <v>12</v>
      </c>
      <c r="B11" s="5" t="n">
        <v>3253</v>
      </c>
    </row>
    <row r="12" spans="1:2">
      <c r="A12" s="4" t="s">
        <v>496</v>
      </c>
      <c r="B12" s="5" t="n">
        <v>4070</v>
      </c>
    </row>
    <row r="13" spans="1:2">
      <c r="A13" s="4" t="s">
        <v>497</v>
      </c>
      <c r="B13" s="5" t="n">
        <v>4080</v>
      </c>
    </row>
    <row r="14" spans="1:2">
      <c r="A14" s="4" t="s">
        <v>498</v>
      </c>
      <c r="B14" s="5" t="n">
        <v>3928</v>
      </c>
    </row>
    <row r="15" spans="1:2">
      <c r="A15" s="4" t="s">
        <v>499</v>
      </c>
      <c r="B15" s="5" t="n">
        <v>3417</v>
      </c>
    </row>
    <row r="16" spans="1:2">
      <c r="A16" s="4" t="s">
        <v>500</v>
      </c>
      <c r="B16" s="5" t="n">
        <v>120825</v>
      </c>
    </row>
    <row r="17" spans="1:2">
      <c r="A17" s="4" t="s">
        <v>503</v>
      </c>
      <c r="B17" s="6" t="n">
        <v>139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59</v>
      </c>
    </row>
    <row r="2" spans="1:3">
      <c r="A2" s="3" t="s">
        <v>232</v>
      </c>
    </row>
    <row r="3" spans="1:3">
      <c r="A3" s="4" t="s">
        <v>496</v>
      </c>
      <c r="B3" s="6" t="n">
        <v>4019</v>
      </c>
    </row>
    <row r="4" spans="1:3">
      <c r="A4" s="4" t="s">
        <v>497</v>
      </c>
      <c r="B4" s="5" t="n">
        <v>4146</v>
      </c>
    </row>
    <row r="5" spans="1:3">
      <c r="A5" s="4" t="s">
        <v>498</v>
      </c>
      <c r="B5" s="5" t="n">
        <v>4159</v>
      </c>
    </row>
    <row r="6" spans="1:3">
      <c r="A6" s="4" t="s">
        <v>499</v>
      </c>
      <c r="B6" s="5" t="n">
        <v>3657</v>
      </c>
    </row>
    <row r="7" spans="1:3">
      <c r="A7" s="4" t="s">
        <v>505</v>
      </c>
      <c r="B7" s="5" t="n">
        <v>3519</v>
      </c>
    </row>
    <row r="8" spans="1:3">
      <c r="A8" s="4" t="s">
        <v>500</v>
      </c>
      <c r="B8" s="5" t="n">
        <v>119092</v>
      </c>
    </row>
    <row r="9" spans="1:3">
      <c r="A9" s="4" t="s">
        <v>506</v>
      </c>
      <c r="B9" s="5" t="n">
        <v>138592</v>
      </c>
    </row>
    <row r="10" spans="1:3">
      <c r="A10" s="4" t="s">
        <v>507</v>
      </c>
      <c r="B10" s="5" t="n">
        <v>-97901</v>
      </c>
    </row>
    <row r="11" spans="1:3">
      <c r="A11" s="4" t="s">
        <v>153</v>
      </c>
      <c r="B11" s="6" t="n">
        <v>40691</v>
      </c>
      <c r="C11" s="6" t="n">
        <v>40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4"/>
  </cols>
  <sheetData>
    <row r="1" spans="1:2">
      <c r="A1" s="1" t="s">
        <v>508</v>
      </c>
      <c r="B1" s="2" t="s">
        <v>2</v>
      </c>
    </row>
    <row r="2" spans="1:2">
      <c r="A2" s="4" t="s">
        <v>359</v>
      </c>
    </row>
    <row r="3" spans="1:2">
      <c r="A3" s="3" t="s">
        <v>484</v>
      </c>
    </row>
    <row r="4" spans="1:2">
      <c r="A4" s="4" t="s">
        <v>361</v>
      </c>
      <c r="B4" s="4" t="s">
        <v>362</v>
      </c>
    </row>
    <row r="5" spans="1:2">
      <c r="A5" s="4" t="s">
        <v>363</v>
      </c>
    </row>
    <row r="6" spans="1:2">
      <c r="A6" s="3" t="s">
        <v>484</v>
      </c>
    </row>
    <row r="7" spans="1:2">
      <c r="A7" s="4" t="s">
        <v>361</v>
      </c>
      <c r="B7" s="4" t="s">
        <v>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49</v>
      </c>
    </row>
    <row r="2" spans="1:2">
      <c r="A2" s="3" t="s">
        <v>232</v>
      </c>
    </row>
    <row r="3" spans="1:2">
      <c r="A3" s="4" t="s">
        <v>496</v>
      </c>
      <c r="B3" s="6" t="n">
        <v>311098</v>
      </c>
    </row>
    <row r="4" spans="1:2">
      <c r="A4" s="4" t="s">
        <v>497</v>
      </c>
      <c r="B4" s="5" t="n">
        <v>284858</v>
      </c>
    </row>
    <row r="5" spans="1:2">
      <c r="A5" s="4" t="s">
        <v>498</v>
      </c>
      <c r="B5" s="5" t="n">
        <v>246452</v>
      </c>
    </row>
    <row r="6" spans="1:2">
      <c r="A6" s="4" t="s">
        <v>499</v>
      </c>
      <c r="B6" s="5" t="n">
        <v>198268</v>
      </c>
    </row>
    <row r="7" spans="1:2">
      <c r="A7" s="4" t="s">
        <v>505</v>
      </c>
      <c r="B7" s="5" t="n">
        <v>149083</v>
      </c>
    </row>
    <row r="8" spans="1:2">
      <c r="A8" s="4" t="s">
        <v>500</v>
      </c>
      <c r="B8" s="5" t="n">
        <v>425779</v>
      </c>
    </row>
    <row r="9" spans="1:2">
      <c r="A9" s="4" t="s">
        <v>153</v>
      </c>
      <c r="B9" s="6" t="n">
        <v>16155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48</v>
      </c>
    </row>
    <row r="3" spans="1:3">
      <c r="A3" s="3" t="s">
        <v>511</v>
      </c>
    </row>
    <row r="4" spans="1:3">
      <c r="A4" s="4" t="s">
        <v>512</v>
      </c>
      <c r="B4" s="6" t="n">
        <v>75000</v>
      </c>
      <c r="C4" s="6" t="n">
        <v>100000</v>
      </c>
    </row>
    <row r="5" spans="1:3">
      <c r="A5" s="4" t="s">
        <v>513</v>
      </c>
    </row>
    <row r="6" spans="1:3">
      <c r="A6" s="3" t="s">
        <v>511</v>
      </c>
    </row>
    <row r="7" spans="1:3">
      <c r="A7" s="4" t="s">
        <v>512</v>
      </c>
      <c r="B7" s="6" t="n">
        <v>75000</v>
      </c>
    </row>
    <row r="8" spans="1:3">
      <c r="A8" s="4" t="s">
        <v>514</v>
      </c>
      <c r="B8" s="4" t="s">
        <v>515</v>
      </c>
    </row>
    <row r="9" spans="1:3">
      <c r="A9" s="4" t="s">
        <v>516</v>
      </c>
      <c r="B9" s="4" t="s">
        <v>517</v>
      </c>
    </row>
    <row r="10" spans="1:3">
      <c r="A10" s="4" t="s">
        <v>518</v>
      </c>
    </row>
    <row r="11" spans="1:3">
      <c r="A11" s="3" t="s">
        <v>511</v>
      </c>
    </row>
    <row r="12" spans="1:3">
      <c r="A12" s="4" t="s">
        <v>512</v>
      </c>
      <c r="B12" s="6" t="n">
        <v>0</v>
      </c>
    </row>
    <row r="13" spans="1:3">
      <c r="A13" s="4" t="s">
        <v>516</v>
      </c>
      <c r="B13"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19</v>
      </c>
      <c r="B1" s="2" t="s">
        <v>520</v>
      </c>
      <c r="C1" s="2" t="s">
        <v>1</v>
      </c>
    </row>
    <row r="2" spans="1:3">
      <c r="B2" s="2" t="s">
        <v>521</v>
      </c>
      <c r="C2" s="2" t="s">
        <v>2</v>
      </c>
    </row>
    <row r="3" spans="1:3">
      <c r="A3" s="3" t="s">
        <v>511</v>
      </c>
    </row>
    <row r="4" spans="1:3">
      <c r="A4" s="4" t="s">
        <v>522</v>
      </c>
      <c r="C4" s="4" t="s">
        <v>523</v>
      </c>
    </row>
    <row r="5" spans="1:3">
      <c r="A5" s="4" t="s">
        <v>524</v>
      </c>
    </row>
    <row r="6" spans="1:3">
      <c r="A6" s="3" t="s">
        <v>511</v>
      </c>
    </row>
    <row r="7" spans="1:3">
      <c r="A7" s="4" t="s">
        <v>516</v>
      </c>
      <c r="B7" s="4" t="s">
        <v>525</v>
      </c>
    </row>
    <row r="8" spans="1:3">
      <c r="A8" s="4" t="s">
        <v>526</v>
      </c>
    </row>
    <row r="9" spans="1:3">
      <c r="A9" s="3" t="s">
        <v>511</v>
      </c>
    </row>
    <row r="10" spans="1:3">
      <c r="A10" s="4" t="s">
        <v>527</v>
      </c>
      <c r="C10" s="4" t="s">
        <v>528</v>
      </c>
    </row>
    <row r="11" spans="1:3">
      <c r="A11" s="4" t="s">
        <v>529</v>
      </c>
    </row>
    <row r="12" spans="1:3">
      <c r="A12" s="3" t="s">
        <v>511</v>
      </c>
    </row>
    <row r="13" spans="1:3">
      <c r="A13" s="4" t="s">
        <v>527</v>
      </c>
      <c r="C13" s="4" t="s">
        <v>530</v>
      </c>
    </row>
    <row r="14" spans="1:3">
      <c r="A14" s="4" t="s">
        <v>531</v>
      </c>
    </row>
    <row r="15" spans="1:3">
      <c r="A15" s="3" t="s">
        <v>511</v>
      </c>
    </row>
    <row r="16" spans="1:3">
      <c r="A16" s="4" t="s">
        <v>516</v>
      </c>
      <c r="C16" s="4" t="s">
        <v>517</v>
      </c>
    </row>
    <row r="17" spans="1:3">
      <c r="A17" s="4" t="s">
        <v>532</v>
      </c>
      <c r="C17" s="4" t="s">
        <v>533</v>
      </c>
    </row>
    <row r="18" spans="1:3">
      <c r="A18" s="4" t="s">
        <v>534</v>
      </c>
      <c r="C18" s="4" t="s">
        <v>535</v>
      </c>
    </row>
    <row r="19" spans="1:3">
      <c r="A19" s="4" t="s">
        <v>536</v>
      </c>
      <c r="C19" s="4" t="s">
        <v>537</v>
      </c>
    </row>
    <row r="20" spans="1:3">
      <c r="A20" s="4" t="s">
        <v>538</v>
      </c>
    </row>
    <row r="21" spans="1:3">
      <c r="A21" s="3" t="s">
        <v>511</v>
      </c>
    </row>
    <row r="22" spans="1:3">
      <c r="A22" s="4" t="s">
        <v>539</v>
      </c>
      <c r="C22" s="6" t="n">
        <v>950000000</v>
      </c>
    </row>
    <row r="23" spans="1:3">
      <c r="A23" s="4" t="s">
        <v>540</v>
      </c>
      <c r="C23" s="6" t="n">
        <v>1450000000</v>
      </c>
    </row>
    <row r="24" spans="1:3">
      <c r="A24" s="4" t="s">
        <v>541</v>
      </c>
    </row>
    <row r="25" spans="1:3">
      <c r="A25" s="3" t="s">
        <v>511</v>
      </c>
    </row>
    <row r="26" spans="1:3">
      <c r="A26" s="4" t="s">
        <v>516</v>
      </c>
      <c r="C26" s="4" t="s">
        <v>517</v>
      </c>
    </row>
    <row r="27" spans="1:3">
      <c r="A27" s="4" t="s">
        <v>542</v>
      </c>
      <c r="C27" s="6" t="n">
        <v>20000000</v>
      </c>
    </row>
    <row r="28" spans="1:3">
      <c r="A28" s="4" t="s">
        <v>543</v>
      </c>
    </row>
    <row r="29" spans="1:3">
      <c r="A29" s="3" t="s">
        <v>511</v>
      </c>
    </row>
    <row r="30" spans="1:3">
      <c r="A30" s="4" t="s">
        <v>544</v>
      </c>
      <c r="C30" s="6" t="n">
        <v>3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48</v>
      </c>
    </row>
    <row r="2" spans="1:3">
      <c r="A2" s="3" t="s">
        <v>546</v>
      </c>
    </row>
    <row r="3" spans="1:3">
      <c r="A3" s="4" t="s">
        <v>547</v>
      </c>
      <c r="B3" s="6" t="n">
        <v>1646985</v>
      </c>
      <c r="C3" s="6" t="n">
        <v>1646007</v>
      </c>
    </row>
    <row r="4" spans="1:3">
      <c r="A4" s="4" t="s">
        <v>548</v>
      </c>
      <c r="B4" s="5" t="n">
        <v>124698</v>
      </c>
      <c r="C4" s="5" t="n">
        <v>149655</v>
      </c>
    </row>
    <row r="5" spans="1:3">
      <c r="A5" s="4" t="s">
        <v>549</v>
      </c>
      <c r="B5" s="5" t="n">
        <v>87192</v>
      </c>
      <c r="C5" s="5" t="n">
        <v>88743</v>
      </c>
    </row>
    <row r="6" spans="1:3">
      <c r="A6" s="4" t="s">
        <v>71</v>
      </c>
      <c r="B6" s="5" t="n">
        <v>1858875</v>
      </c>
      <c r="C6" s="5" t="n">
        <v>1884405</v>
      </c>
    </row>
    <row r="7" spans="1:3">
      <c r="A7" s="4" t="s">
        <v>550</v>
      </c>
    </row>
    <row r="8" spans="1:3">
      <c r="A8" s="3" t="s">
        <v>546</v>
      </c>
    </row>
    <row r="9" spans="1:3">
      <c r="A9" s="4" t="s">
        <v>547</v>
      </c>
      <c r="B9" s="5" t="n">
        <v>1727047</v>
      </c>
      <c r="C9" s="5" t="n">
        <v>1639827</v>
      </c>
    </row>
    <row r="10" spans="1:3">
      <c r="A10" s="4" t="s">
        <v>548</v>
      </c>
      <c r="B10" s="5" t="n">
        <v>126167</v>
      </c>
      <c r="C10" s="5" t="n">
        <v>150533</v>
      </c>
    </row>
    <row r="11" spans="1:3">
      <c r="A11" s="4" t="s">
        <v>549</v>
      </c>
      <c r="B11" s="5" t="n">
        <v>89087</v>
      </c>
      <c r="C11" s="5" t="n">
        <v>89228</v>
      </c>
    </row>
    <row r="12" spans="1:3">
      <c r="A12" s="4" t="s">
        <v>71</v>
      </c>
      <c r="B12" s="6" t="n">
        <v>1942301</v>
      </c>
      <c r="C12" s="6" t="n">
        <v>1879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449</v>
      </c>
    </row>
    <row r="3" spans="1:2">
      <c r="A3" s="3" t="s">
        <v>552</v>
      </c>
    </row>
    <row r="4" spans="1:2">
      <c r="A4" s="4" t="s">
        <v>553</v>
      </c>
      <c r="B4" s="6" t="n">
        <v>2073002</v>
      </c>
    </row>
    <row r="5" spans="1:2">
      <c r="A5" s="4" t="s">
        <v>554</v>
      </c>
      <c r="B5" s="5" t="n">
        <v>378</v>
      </c>
    </row>
    <row r="6" spans="1:2">
      <c r="A6" s="4" t="s">
        <v>147</v>
      </c>
      <c r="B6" s="5" t="n">
        <v>234</v>
      </c>
    </row>
    <row r="7" spans="1:2">
      <c r="A7" s="4" t="s">
        <v>555</v>
      </c>
      <c r="B7" s="5" t="n">
        <v>612</v>
      </c>
    </row>
    <row r="8" spans="1:2">
      <c r="A8" s="4" t="s">
        <v>553</v>
      </c>
      <c r="B8" s="5" t="n">
        <v>2027251</v>
      </c>
    </row>
    <row r="9" spans="1:2">
      <c r="A9" s="4" t="s">
        <v>556</v>
      </c>
    </row>
    <row r="10" spans="1:2">
      <c r="A10" s="3" t="s">
        <v>552</v>
      </c>
    </row>
    <row r="11" spans="1:2">
      <c r="A11" s="4" t="s">
        <v>553</v>
      </c>
      <c r="B11" s="5" t="n">
        <v>-1641</v>
      </c>
    </row>
    <row r="12" spans="1:2">
      <c r="A12" s="4" t="s">
        <v>554</v>
      </c>
      <c r="B12" s="5" t="n">
        <v>0</v>
      </c>
    </row>
    <row r="13" spans="1:2">
      <c r="A13" s="4" t="s">
        <v>147</v>
      </c>
      <c r="B13" s="5" t="n">
        <v>234</v>
      </c>
    </row>
    <row r="14" spans="1:2">
      <c r="A14" s="4" t="s">
        <v>555</v>
      </c>
      <c r="B14" s="5" t="n">
        <v>234</v>
      </c>
    </row>
    <row r="15" spans="1:2">
      <c r="A15" s="4" t="s">
        <v>553</v>
      </c>
      <c r="B15" s="5" t="n">
        <v>-1407</v>
      </c>
    </row>
    <row r="16" spans="1:2">
      <c r="A16" s="4" t="s">
        <v>557</v>
      </c>
    </row>
    <row r="17" spans="1:2">
      <c r="A17" s="3" t="s">
        <v>552</v>
      </c>
    </row>
    <row r="18" spans="1:2">
      <c r="A18" s="4" t="s">
        <v>553</v>
      </c>
      <c r="B18" s="5" t="n">
        <v>260</v>
      </c>
    </row>
    <row r="19" spans="1:2">
      <c r="A19" s="4" t="s">
        <v>554</v>
      </c>
      <c r="B19" s="5" t="n">
        <v>378</v>
      </c>
    </row>
    <row r="20" spans="1:2">
      <c r="A20" s="4" t="s">
        <v>147</v>
      </c>
      <c r="B20" s="5" t="n">
        <v>0</v>
      </c>
    </row>
    <row r="21" spans="1:2">
      <c r="A21" s="4" t="s">
        <v>555</v>
      </c>
      <c r="B21" s="5" t="n">
        <v>378</v>
      </c>
    </row>
    <row r="22" spans="1:2">
      <c r="A22" s="4" t="s">
        <v>553</v>
      </c>
      <c r="B22" s="5" t="n">
        <v>638</v>
      </c>
    </row>
    <row r="23" spans="1:2">
      <c r="A23" s="4" t="s">
        <v>159</v>
      </c>
    </row>
    <row r="24" spans="1:2">
      <c r="A24" s="3" t="s">
        <v>552</v>
      </c>
    </row>
    <row r="25" spans="1:2">
      <c r="A25" s="4" t="s">
        <v>553</v>
      </c>
      <c r="B25" s="5" t="n">
        <v>-1381</v>
      </c>
    </row>
    <row r="26" spans="1:2">
      <c r="A26" s="4" t="s">
        <v>553</v>
      </c>
      <c r="B26" s="6" t="n">
        <v>-7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08</v>
      </c>
      <c r="D1" s="2" t="s">
        <v>1</v>
      </c>
    </row>
    <row r="2" spans="1:5">
      <c r="B2" s="2" t="s">
        <v>2</v>
      </c>
      <c r="C2" s="2" t="s">
        <v>109</v>
      </c>
      <c r="D2" s="2" t="s">
        <v>2</v>
      </c>
      <c r="E2" s="2" t="s">
        <v>109</v>
      </c>
    </row>
    <row r="3" spans="1:5">
      <c r="A3" s="3" t="s">
        <v>559</v>
      </c>
    </row>
    <row r="4" spans="1:5">
      <c r="A4" s="4" t="s">
        <v>560</v>
      </c>
      <c r="B4" s="6" t="n">
        <v>0</v>
      </c>
      <c r="C4" s="6" t="n">
        <v>0</v>
      </c>
      <c r="D4" s="6" t="n">
        <v>600</v>
      </c>
      <c r="E4" s="6" t="n">
        <v>0</v>
      </c>
    </row>
    <row r="5" spans="1:5">
      <c r="A5" s="4" t="s">
        <v>561</v>
      </c>
      <c r="B5" s="5" t="n">
        <v>0</v>
      </c>
      <c r="C5" s="5" t="n">
        <v>18100</v>
      </c>
      <c r="D5" s="5" t="n">
        <v>0</v>
      </c>
      <c r="E5" s="5" t="n">
        <v>48500</v>
      </c>
    </row>
    <row r="6" spans="1:5">
      <c r="A6" s="4" t="s">
        <v>562</v>
      </c>
      <c r="B6" s="5" t="n">
        <v>4634</v>
      </c>
      <c r="C6" s="5" t="n">
        <v>-1625</v>
      </c>
      <c r="D6" s="5" t="n">
        <v>5733</v>
      </c>
      <c r="E6" s="5" t="n">
        <v>2336</v>
      </c>
    </row>
    <row r="7" spans="1:5">
      <c r="A7" s="4" t="s">
        <v>563</v>
      </c>
      <c r="B7" s="6" t="n">
        <v>4600</v>
      </c>
      <c r="C7" s="6" t="n">
        <v>16500</v>
      </c>
      <c r="D7" s="6" t="n">
        <v>6300</v>
      </c>
      <c r="E7" s="6" t="n">
        <v>50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58"/>
    <col customWidth="1" max="2" min="2" width="12"/>
    <col customWidth="1" max="3" min="3" width="26"/>
    <col customWidth="1" max="4" min="4" width="23"/>
    <col customWidth="1" max="5" min="5" width="36"/>
    <col customWidth="1" max="6" min="6" width="59"/>
    <col customWidth="1" max="7" min="7" width="42"/>
    <col customWidth="1" max="8" min="8" width="46"/>
    <col customWidth="1" max="9" min="9" width="32"/>
    <col customWidth="1" max="10" min="10" width="35"/>
  </cols>
  <sheetData>
    <row r="1" spans="1:10">
      <c r="A1" s="1" t="s">
        <v>152</v>
      </c>
      <c r="B1" s="2" t="s">
        <v>153</v>
      </c>
      <c r="C1" s="2" t="s">
        <v>154</v>
      </c>
      <c r="D1" s="2" t="s">
        <v>155</v>
      </c>
      <c r="E1" s="2" t="s">
        <v>156</v>
      </c>
      <c r="F1" s="2" t="s">
        <v>157</v>
      </c>
      <c r="G1" s="2" t="s">
        <v>158</v>
      </c>
      <c r="H1" s="2" t="s">
        <v>159</v>
      </c>
      <c r="I1" s="2" t="s">
        <v>160</v>
      </c>
      <c r="J1" s="2" t="s">
        <v>161</v>
      </c>
    </row>
    <row r="2" spans="1:10">
      <c r="A2" s="4" t="s">
        <v>162</v>
      </c>
      <c r="B2" s="6" t="n">
        <v>2897438</v>
      </c>
      <c r="C2" s="6" t="n">
        <v>525000</v>
      </c>
      <c r="D2" s="6" t="n">
        <v>18426</v>
      </c>
      <c r="E2" s="6" t="n">
        <v>5531249</v>
      </c>
      <c r="F2" s="6" t="n">
        <v>-3183134</v>
      </c>
      <c r="G2" s="6" t="n">
        <v>8777</v>
      </c>
      <c r="H2" s="6" t="n">
        <v>-1106</v>
      </c>
      <c r="I2" s="6" t="n">
        <v>-8280</v>
      </c>
      <c r="J2" s="6" t="n">
        <v>6506</v>
      </c>
    </row>
    <row r="3" spans="1:10">
      <c r="A3" s="4" t="s">
        <v>163</v>
      </c>
      <c r="B3" s="5" t="n">
        <v>5865</v>
      </c>
      <c r="C3" s="5" t="n">
        <v>0</v>
      </c>
      <c r="D3" s="5" t="n">
        <v>41</v>
      </c>
      <c r="E3" s="5" t="n">
        <v>5824</v>
      </c>
      <c r="F3" s="5" t="n">
        <v>0</v>
      </c>
      <c r="G3" s="5" t="n">
        <v>0</v>
      </c>
      <c r="H3" s="5" t="n">
        <v>0</v>
      </c>
      <c r="I3" s="5" t="n">
        <v>0</v>
      </c>
      <c r="J3" s="5" t="n">
        <v>0</v>
      </c>
    </row>
    <row r="4" spans="1:10">
      <c r="A4" s="4" t="s">
        <v>164</v>
      </c>
      <c r="B4" s="5" t="n">
        <v>2785</v>
      </c>
      <c r="C4" s="5" t="n">
        <v>0</v>
      </c>
      <c r="D4" s="5" t="n">
        <v>0</v>
      </c>
      <c r="E4" s="5" t="n">
        <v>3015</v>
      </c>
      <c r="F4" s="5" t="n">
        <v>0</v>
      </c>
      <c r="G4" s="5" t="n">
        <v>-1109</v>
      </c>
      <c r="H4" s="5" t="n">
        <v>0</v>
      </c>
      <c r="I4" s="5" t="n">
        <v>879</v>
      </c>
      <c r="J4" s="5" t="n">
        <v>0</v>
      </c>
    </row>
    <row r="5" spans="1:10">
      <c r="A5" s="4" t="s">
        <v>165</v>
      </c>
      <c r="B5" s="5" t="n">
        <v>-193</v>
      </c>
      <c r="C5" s="5" t="n">
        <v>0</v>
      </c>
      <c r="D5" s="5" t="n">
        <v>0</v>
      </c>
      <c r="E5" s="5" t="n">
        <v>0</v>
      </c>
      <c r="F5" s="5" t="n">
        <v>0</v>
      </c>
      <c r="G5" s="5" t="n">
        <v>0</v>
      </c>
      <c r="H5" s="5" t="n">
        <v>0</v>
      </c>
      <c r="I5" s="5" t="n">
        <v>0</v>
      </c>
      <c r="J5" s="5" t="n">
        <v>-193</v>
      </c>
    </row>
    <row r="6" spans="1:10">
      <c r="A6" s="4" t="s">
        <v>166</v>
      </c>
      <c r="B6" s="5" t="n">
        <v>-709</v>
      </c>
      <c r="C6" s="5" t="n">
        <v>0</v>
      </c>
      <c r="D6" s="5" t="n">
        <v>0</v>
      </c>
      <c r="E6" s="5" t="n">
        <v>880</v>
      </c>
      <c r="F6" s="5" t="n">
        <v>0</v>
      </c>
      <c r="G6" s="5" t="n">
        <v>0</v>
      </c>
      <c r="H6" s="5" t="n">
        <v>0</v>
      </c>
      <c r="I6" s="5" t="n">
        <v>0</v>
      </c>
      <c r="J6" s="5" t="n">
        <v>-1589</v>
      </c>
    </row>
    <row r="7" spans="1:10">
      <c r="A7" s="4" t="s">
        <v>167</v>
      </c>
      <c r="B7" s="5" t="n">
        <v>-70304</v>
      </c>
      <c r="C7" s="5" t="n">
        <v>0</v>
      </c>
      <c r="D7" s="5" t="n">
        <v>0</v>
      </c>
      <c r="E7" s="5" t="n">
        <v>0</v>
      </c>
      <c r="F7" s="5" t="n">
        <v>-70304</v>
      </c>
      <c r="G7" s="5" t="n">
        <v>0</v>
      </c>
      <c r="H7" s="5" t="n">
        <v>0</v>
      </c>
      <c r="I7" s="5" t="n">
        <v>0</v>
      </c>
      <c r="J7" s="5" t="n">
        <v>0</v>
      </c>
    </row>
    <row r="8" spans="1:10">
      <c r="A8" s="4" t="s">
        <v>168</v>
      </c>
      <c r="B8" s="5" t="n">
        <v>-8383</v>
      </c>
      <c r="C8" s="5" t="n">
        <v>0</v>
      </c>
      <c r="D8" s="5" t="n">
        <v>0</v>
      </c>
      <c r="E8" s="5" t="n">
        <v>0</v>
      </c>
      <c r="F8" s="5" t="n">
        <v>-8383</v>
      </c>
      <c r="G8" s="5" t="n">
        <v>0</v>
      </c>
      <c r="H8" s="5" t="n">
        <v>0</v>
      </c>
      <c r="I8" s="5" t="n">
        <v>0</v>
      </c>
      <c r="J8" s="5" t="n">
        <v>0</v>
      </c>
    </row>
    <row r="9" spans="1:10">
      <c r="A9" s="4" t="s">
        <v>169</v>
      </c>
      <c r="B9" s="5" t="n">
        <v>-54176</v>
      </c>
      <c r="C9" s="5" t="n">
        <v>0</v>
      </c>
      <c r="D9" s="5" t="n">
        <v>0</v>
      </c>
      <c r="E9" s="5" t="n">
        <v>0</v>
      </c>
      <c r="F9" s="5" t="n">
        <v>-54153</v>
      </c>
      <c r="G9" s="5" t="n">
        <v>0</v>
      </c>
      <c r="H9" s="5" t="n">
        <v>-205</v>
      </c>
      <c r="I9" s="5" t="n">
        <v>0</v>
      </c>
      <c r="J9" s="5" t="n">
        <v>182</v>
      </c>
    </row>
    <row r="10" spans="1:10">
      <c r="A10" s="4" t="s">
        <v>170</v>
      </c>
      <c r="B10" s="5" t="n">
        <v>2772323</v>
      </c>
      <c r="C10" s="5" t="n">
        <v>525000</v>
      </c>
      <c r="D10" s="5" t="n">
        <v>18467</v>
      </c>
      <c r="E10" s="5" t="n">
        <v>5540968</v>
      </c>
      <c r="F10" s="5" t="n">
        <v>-3315974</v>
      </c>
      <c r="G10" s="5" t="n">
        <v>7668</v>
      </c>
      <c r="H10" s="5" t="n">
        <v>-1311</v>
      </c>
      <c r="I10" s="5" t="n">
        <v>-7401</v>
      </c>
      <c r="J10" s="5" t="n">
        <v>4906</v>
      </c>
    </row>
    <row r="11" spans="1:10">
      <c r="A11" s="4" t="s">
        <v>162</v>
      </c>
      <c r="B11" s="5" t="n">
        <v>2897438</v>
      </c>
      <c r="C11" s="5" t="n">
        <v>525000</v>
      </c>
      <c r="D11" s="5" t="n">
        <v>18426</v>
      </c>
      <c r="E11" s="5" t="n">
        <v>5531249</v>
      </c>
      <c r="F11" s="5" t="n">
        <v>-3183134</v>
      </c>
      <c r="G11" s="5" t="n">
        <v>8777</v>
      </c>
      <c r="H11" s="5" t="n">
        <v>-1106</v>
      </c>
      <c r="I11" s="5" t="n">
        <v>-8280</v>
      </c>
      <c r="J11" s="5" t="n">
        <v>6506</v>
      </c>
    </row>
    <row r="12" spans="1:10">
      <c r="A12" s="4" t="s">
        <v>169</v>
      </c>
      <c r="B12" s="5" t="n">
        <v>-57010</v>
      </c>
    </row>
    <row r="13" spans="1:10">
      <c r="A13" s="4" t="s">
        <v>171</v>
      </c>
      <c r="B13" s="5" t="n">
        <v>2692338</v>
      </c>
      <c r="C13" s="5" t="n">
        <v>525000</v>
      </c>
      <c r="D13" s="5" t="n">
        <v>18465</v>
      </c>
      <c r="E13" s="5" t="n">
        <v>5543006</v>
      </c>
      <c r="F13" s="5" t="n">
        <v>-3397993</v>
      </c>
      <c r="G13" s="5" t="n">
        <v>7718</v>
      </c>
      <c r="H13" s="5" t="n">
        <v>-1457</v>
      </c>
      <c r="I13" s="5" t="n">
        <v>-7304</v>
      </c>
      <c r="J13" s="5" t="n">
        <v>4903</v>
      </c>
    </row>
    <row r="14" spans="1:10">
      <c r="A14" s="4" t="s">
        <v>170</v>
      </c>
      <c r="B14" s="5" t="n">
        <v>2772323</v>
      </c>
      <c r="C14" s="5" t="n">
        <v>525000</v>
      </c>
      <c r="D14" s="5" t="n">
        <v>18467</v>
      </c>
      <c r="E14" s="5" t="n">
        <v>5540968</v>
      </c>
      <c r="F14" s="5" t="n">
        <v>-3315974</v>
      </c>
      <c r="G14" s="5" t="n">
        <v>7668</v>
      </c>
      <c r="H14" s="5" t="n">
        <v>-1311</v>
      </c>
      <c r="I14" s="5" t="n">
        <v>-7401</v>
      </c>
      <c r="J14" s="5" t="n">
        <v>4906</v>
      </c>
    </row>
    <row r="15" spans="1:10">
      <c r="A15" s="4" t="s">
        <v>163</v>
      </c>
      <c r="B15" s="5" t="n">
        <v>65</v>
      </c>
      <c r="C15" s="5" t="n">
        <v>0</v>
      </c>
      <c r="D15" s="5" t="n">
        <v>-2</v>
      </c>
      <c r="E15" s="5" t="n">
        <v>67</v>
      </c>
      <c r="F15" s="5" t="n">
        <v>0</v>
      </c>
      <c r="G15" s="5" t="n">
        <v>0</v>
      </c>
      <c r="H15" s="5" t="n">
        <v>0</v>
      </c>
      <c r="I15" s="5" t="n">
        <v>0</v>
      </c>
      <c r="J15" s="5" t="n">
        <v>0</v>
      </c>
    </row>
    <row r="16" spans="1:10">
      <c r="A16" s="4" t="s">
        <v>164</v>
      </c>
      <c r="B16" s="5" t="n">
        <v>2118</v>
      </c>
      <c r="C16" s="5" t="n">
        <v>0</v>
      </c>
      <c r="D16" s="5" t="n">
        <v>0</v>
      </c>
      <c r="E16" s="5" t="n">
        <v>1971</v>
      </c>
      <c r="F16" s="5" t="n">
        <v>0</v>
      </c>
      <c r="G16" s="5" t="n">
        <v>50</v>
      </c>
      <c r="H16" s="5" t="n">
        <v>0</v>
      </c>
      <c r="I16" s="5" t="n">
        <v>97</v>
      </c>
      <c r="J16" s="5" t="n">
        <v>0</v>
      </c>
    </row>
    <row r="17" spans="1:10">
      <c r="A17" s="4" t="s">
        <v>165</v>
      </c>
      <c r="B17" s="5" t="n">
        <v>-644</v>
      </c>
      <c r="C17" s="5" t="n">
        <v>0</v>
      </c>
      <c r="D17" s="5" t="n">
        <v>0</v>
      </c>
      <c r="E17" s="5" t="n">
        <v>0</v>
      </c>
      <c r="F17" s="5" t="n">
        <v>0</v>
      </c>
      <c r="G17" s="5" t="n">
        <v>0</v>
      </c>
      <c r="H17" s="5" t="n">
        <v>0</v>
      </c>
      <c r="I17" s="5" t="n">
        <v>0</v>
      </c>
      <c r="J17" s="5" t="n">
        <v>-644</v>
      </c>
    </row>
    <row r="18" spans="1:10">
      <c r="A18" s="4" t="s">
        <v>167</v>
      </c>
      <c r="B18" s="5" t="n">
        <v>-70307</v>
      </c>
      <c r="C18" s="5" t="n">
        <v>0</v>
      </c>
      <c r="D18" s="5" t="n">
        <v>0</v>
      </c>
      <c r="E18" s="5" t="n">
        <v>0</v>
      </c>
      <c r="F18" s="5" t="n">
        <v>-70307</v>
      </c>
      <c r="G18" s="5" t="n">
        <v>0</v>
      </c>
      <c r="H18" s="5" t="n">
        <v>0</v>
      </c>
      <c r="I18" s="5" t="n">
        <v>0</v>
      </c>
      <c r="J18" s="5" t="n">
        <v>0</v>
      </c>
    </row>
    <row r="19" spans="1:10">
      <c r="A19" s="4" t="s">
        <v>168</v>
      </c>
      <c r="B19" s="5" t="n">
        <v>-8383</v>
      </c>
      <c r="C19" s="5" t="n">
        <v>0</v>
      </c>
      <c r="D19" s="5" t="n">
        <v>0</v>
      </c>
      <c r="E19" s="5" t="n">
        <v>0</v>
      </c>
      <c r="F19" s="5" t="n">
        <v>-8383</v>
      </c>
      <c r="G19" s="5" t="n">
        <v>0</v>
      </c>
      <c r="H19" s="5" t="n">
        <v>0</v>
      </c>
      <c r="I19" s="5" t="n">
        <v>0</v>
      </c>
      <c r="J19" s="5" t="n">
        <v>0</v>
      </c>
    </row>
    <row r="20" spans="1:10">
      <c r="A20" s="4" t="s">
        <v>169</v>
      </c>
      <c r="B20" s="5" t="n">
        <v>-2834</v>
      </c>
      <c r="C20" s="5" t="n">
        <v>0</v>
      </c>
      <c r="D20" s="5" t="n">
        <v>0</v>
      </c>
      <c r="E20" s="5" t="n">
        <v>0</v>
      </c>
      <c r="F20" s="5" t="n">
        <v>-3329</v>
      </c>
      <c r="G20" s="5" t="n">
        <v>0</v>
      </c>
      <c r="H20" s="5" t="n">
        <v>-146</v>
      </c>
      <c r="I20" s="5" t="n">
        <v>0</v>
      </c>
      <c r="J20" s="5" t="n">
        <v>641</v>
      </c>
    </row>
    <row r="21" spans="1:10">
      <c r="A21" s="4" t="s">
        <v>171</v>
      </c>
      <c r="B21" s="5" t="n">
        <v>2692338</v>
      </c>
      <c r="C21" s="5" t="n">
        <v>525000</v>
      </c>
      <c r="D21" s="5" t="n">
        <v>18465</v>
      </c>
      <c r="E21" s="5" t="n">
        <v>5543006</v>
      </c>
      <c r="F21" s="5" t="n">
        <v>-3397993</v>
      </c>
      <c r="G21" s="5" t="n">
        <v>7718</v>
      </c>
      <c r="H21" s="5" t="n">
        <v>-1457</v>
      </c>
      <c r="I21" s="5" t="n">
        <v>-7304</v>
      </c>
      <c r="J21" s="5" t="n">
        <v>4903</v>
      </c>
    </row>
    <row r="22" spans="1:10">
      <c r="A22" s="4" t="s">
        <v>172</v>
      </c>
      <c r="B22" s="5" t="n">
        <v>2073002</v>
      </c>
      <c r="C22" s="5" t="n">
        <v>525000</v>
      </c>
      <c r="D22" s="5" t="n">
        <v>18471</v>
      </c>
      <c r="E22" s="5" t="n">
        <v>5544220</v>
      </c>
      <c r="F22" s="5" t="n">
        <v>-3980151</v>
      </c>
      <c r="G22" s="5" t="n">
        <v>8193</v>
      </c>
      <c r="H22" s="5" t="n">
        <v>-1381</v>
      </c>
      <c r="I22" s="5" t="n">
        <v>-44278</v>
      </c>
      <c r="J22" s="5" t="n">
        <v>2928</v>
      </c>
    </row>
    <row r="23" spans="1:10">
      <c r="A23" s="4" t="s">
        <v>163</v>
      </c>
      <c r="B23" s="5" t="n">
        <v>32</v>
      </c>
      <c r="C23" s="5" t="n">
        <v>0</v>
      </c>
      <c r="D23" s="5" t="n">
        <v>1</v>
      </c>
      <c r="E23" s="5" t="n">
        <v>31</v>
      </c>
      <c r="F23" s="5" t="n">
        <v>0</v>
      </c>
      <c r="G23" s="5" t="n">
        <v>0</v>
      </c>
      <c r="H23" s="5" t="n">
        <v>0</v>
      </c>
      <c r="I23" s="5" t="n">
        <v>0</v>
      </c>
      <c r="J23" s="5" t="n">
        <v>0</v>
      </c>
    </row>
    <row r="24" spans="1:10">
      <c r="A24" s="4" t="s">
        <v>173</v>
      </c>
      <c r="B24" s="5" t="n">
        <v>-14069</v>
      </c>
      <c r="C24" s="5" t="n">
        <v>0</v>
      </c>
      <c r="D24" s="5" t="n">
        <v>0</v>
      </c>
      <c r="E24" s="5" t="n">
        <v>0</v>
      </c>
      <c r="F24" s="5" t="n">
        <v>0</v>
      </c>
      <c r="G24" s="5" t="n">
        <v>0</v>
      </c>
      <c r="H24" s="5" t="n">
        <v>0</v>
      </c>
      <c r="I24" s="5" t="n">
        <v>-14069</v>
      </c>
      <c r="J24" s="5" t="n">
        <v>0</v>
      </c>
    </row>
    <row r="25" spans="1:10">
      <c r="A25" s="4" t="s">
        <v>164</v>
      </c>
      <c r="B25" s="5" t="n">
        <v>2449</v>
      </c>
      <c r="C25" s="5" t="n">
        <v>0</v>
      </c>
      <c r="D25" s="5" t="n">
        <v>0</v>
      </c>
      <c r="E25" s="5" t="n">
        <v>1044</v>
      </c>
      <c r="F25" s="5" t="n">
        <v>0</v>
      </c>
      <c r="G25" s="5" t="n">
        <v>-239</v>
      </c>
      <c r="H25" s="5" t="n">
        <v>0</v>
      </c>
      <c r="I25" s="5" t="n">
        <v>1644</v>
      </c>
      <c r="J25" s="5" t="n">
        <v>0</v>
      </c>
    </row>
    <row r="26" spans="1:10">
      <c r="A26" s="4" t="s">
        <v>165</v>
      </c>
      <c r="B26" s="5" t="n">
        <v>-212</v>
      </c>
      <c r="C26" s="5" t="n">
        <v>0</v>
      </c>
      <c r="D26" s="5" t="n">
        <v>0</v>
      </c>
      <c r="E26" s="5" t="n">
        <v>0</v>
      </c>
      <c r="F26" s="5" t="n">
        <v>0</v>
      </c>
      <c r="G26" s="5" t="n">
        <v>0</v>
      </c>
      <c r="H26" s="5" t="n">
        <v>0</v>
      </c>
      <c r="I26" s="5" t="n">
        <v>0</v>
      </c>
      <c r="J26" s="5" t="n">
        <v>-212</v>
      </c>
    </row>
    <row r="27" spans="1:10">
      <c r="A27" s="4" t="s">
        <v>167</v>
      </c>
      <c r="B27" s="5" t="n">
        <v>-36252</v>
      </c>
      <c r="C27" s="5" t="n">
        <v>0</v>
      </c>
      <c r="D27" s="5" t="n">
        <v>0</v>
      </c>
      <c r="E27" s="5" t="n">
        <v>0</v>
      </c>
      <c r="F27" s="5" t="n">
        <v>-36252</v>
      </c>
      <c r="G27" s="5" t="n">
        <v>0</v>
      </c>
      <c r="H27" s="5" t="n">
        <v>0</v>
      </c>
      <c r="I27" s="5" t="n">
        <v>0</v>
      </c>
      <c r="J27" s="5" t="n">
        <v>0</v>
      </c>
    </row>
    <row r="28" spans="1:10">
      <c r="A28" s="4" t="s">
        <v>168</v>
      </c>
      <c r="B28" s="5" t="n">
        <v>-8383</v>
      </c>
      <c r="C28" s="5" t="n">
        <v>0</v>
      </c>
      <c r="D28" s="5" t="n">
        <v>0</v>
      </c>
      <c r="E28" s="5" t="n">
        <v>0</v>
      </c>
      <c r="F28" s="5" t="n">
        <v>-8383</v>
      </c>
      <c r="G28" s="5" t="n">
        <v>0</v>
      </c>
      <c r="H28" s="5" t="n">
        <v>0</v>
      </c>
      <c r="I28" s="5" t="n">
        <v>0</v>
      </c>
      <c r="J28" s="5" t="n">
        <v>0</v>
      </c>
    </row>
    <row r="29" spans="1:10">
      <c r="A29" s="4" t="s">
        <v>169</v>
      </c>
      <c r="B29" s="5" t="n">
        <v>36399</v>
      </c>
      <c r="C29" s="5" t="n">
        <v>0</v>
      </c>
      <c r="D29" s="5" t="n">
        <v>0</v>
      </c>
      <c r="E29" s="5" t="n">
        <v>0</v>
      </c>
      <c r="F29" s="5" t="n">
        <v>35790</v>
      </c>
      <c r="G29" s="5" t="n">
        <v>0</v>
      </c>
      <c r="H29" s="5" t="n">
        <v>304</v>
      </c>
      <c r="I29" s="5" t="n">
        <v>0</v>
      </c>
      <c r="J29" s="5" t="n">
        <v>305</v>
      </c>
    </row>
    <row r="30" spans="1:10">
      <c r="A30" s="4" t="s">
        <v>174</v>
      </c>
      <c r="B30" s="5" t="n">
        <v>2052966</v>
      </c>
      <c r="C30" s="5" t="n">
        <v>525000</v>
      </c>
      <c r="D30" s="5" t="n">
        <v>18472</v>
      </c>
      <c r="E30" s="5" t="n">
        <v>5545295</v>
      </c>
      <c r="F30" s="5" t="n">
        <v>-3988996</v>
      </c>
      <c r="G30" s="5" t="n">
        <v>7954</v>
      </c>
      <c r="H30" s="5" t="n">
        <v>-1077</v>
      </c>
      <c r="I30" s="5" t="n">
        <v>-56703</v>
      </c>
      <c r="J30" s="5" t="n">
        <v>3021</v>
      </c>
    </row>
    <row r="31" spans="1:10">
      <c r="A31" s="4" t="s">
        <v>172</v>
      </c>
      <c r="B31" s="5" t="n">
        <v>2073002</v>
      </c>
      <c r="C31" s="5" t="n">
        <v>525000</v>
      </c>
      <c r="D31" s="5" t="n">
        <v>18471</v>
      </c>
      <c r="E31" s="5" t="n">
        <v>5544220</v>
      </c>
      <c r="F31" s="5" t="n">
        <v>-3980151</v>
      </c>
      <c r="G31" s="5" t="n">
        <v>8193</v>
      </c>
      <c r="H31" s="5" t="n">
        <v>-1381</v>
      </c>
      <c r="I31" s="5" t="n">
        <v>-44278</v>
      </c>
      <c r="J31" s="5" t="n">
        <v>2928</v>
      </c>
    </row>
    <row r="32" spans="1:10">
      <c r="A32" s="4" t="s">
        <v>169</v>
      </c>
      <c r="B32" s="5" t="n">
        <v>54244</v>
      </c>
    </row>
    <row r="33" spans="1:10">
      <c r="A33" s="4" t="s">
        <v>175</v>
      </c>
      <c r="B33" s="5" t="n">
        <v>2027251</v>
      </c>
      <c r="C33" s="5" t="n">
        <v>525000</v>
      </c>
      <c r="D33" s="5" t="n">
        <v>18472</v>
      </c>
      <c r="E33" s="5" t="n">
        <v>5546407</v>
      </c>
      <c r="F33" s="5" t="n">
        <v>-4016360</v>
      </c>
      <c r="G33" s="5" t="n">
        <v>8046</v>
      </c>
      <c r="H33" s="5" t="n">
        <v>-769</v>
      </c>
      <c r="I33" s="5" t="n">
        <v>-56659</v>
      </c>
      <c r="J33" s="5" t="n">
        <v>3114</v>
      </c>
    </row>
    <row r="34" spans="1:10">
      <c r="A34" s="4" t="s">
        <v>174</v>
      </c>
      <c r="B34" s="5" t="n">
        <v>2052966</v>
      </c>
      <c r="C34" s="5" t="n">
        <v>525000</v>
      </c>
      <c r="D34" s="5" t="n">
        <v>18472</v>
      </c>
      <c r="E34" s="5" t="n">
        <v>5545295</v>
      </c>
      <c r="F34" s="5" t="n">
        <v>-3988996</v>
      </c>
      <c r="G34" s="5" t="n">
        <v>7954</v>
      </c>
      <c r="H34" s="5" t="n">
        <v>-1077</v>
      </c>
      <c r="I34" s="5" t="n">
        <v>-56703</v>
      </c>
      <c r="J34" s="5" t="n">
        <v>3021</v>
      </c>
    </row>
    <row r="35" spans="1:10">
      <c r="A35" s="4" t="s">
        <v>163</v>
      </c>
      <c r="B35" s="5" t="n">
        <v>-32</v>
      </c>
      <c r="C35" s="5" t="n">
        <v>0</v>
      </c>
      <c r="D35" s="5" t="n">
        <v>0</v>
      </c>
      <c r="E35" s="5" t="n">
        <v>-32</v>
      </c>
      <c r="F35" s="5" t="n">
        <v>0</v>
      </c>
      <c r="G35" s="5" t="n">
        <v>0</v>
      </c>
      <c r="H35" s="5" t="n">
        <v>0</v>
      </c>
      <c r="I35" s="5" t="n">
        <v>0</v>
      </c>
      <c r="J35" s="5" t="n">
        <v>0</v>
      </c>
    </row>
    <row r="36" spans="1:10">
      <c r="A36" s="4" t="s">
        <v>164</v>
      </c>
      <c r="B36" s="5" t="n">
        <v>1280</v>
      </c>
      <c r="C36" s="5" t="n">
        <v>0</v>
      </c>
      <c r="D36" s="5" t="n">
        <v>0</v>
      </c>
      <c r="E36" s="5" t="n">
        <v>1144</v>
      </c>
      <c r="F36" s="5" t="n">
        <v>0</v>
      </c>
      <c r="G36" s="5" t="n">
        <v>92</v>
      </c>
      <c r="H36" s="5" t="n">
        <v>0</v>
      </c>
      <c r="I36" s="5" t="n">
        <v>44</v>
      </c>
      <c r="J36" s="5" t="n">
        <v>0</v>
      </c>
    </row>
    <row r="37" spans="1:10">
      <c r="A37" s="4" t="s">
        <v>165</v>
      </c>
      <c r="B37" s="5" t="n">
        <v>-167</v>
      </c>
      <c r="C37" s="5" t="n">
        <v>0</v>
      </c>
      <c r="D37" s="5" t="n">
        <v>0</v>
      </c>
      <c r="E37" s="5" t="n">
        <v>0</v>
      </c>
      <c r="F37" s="5" t="n">
        <v>0</v>
      </c>
      <c r="G37" s="5" t="n">
        <v>0</v>
      </c>
      <c r="H37" s="5" t="n">
        <v>0</v>
      </c>
      <c r="I37" s="5" t="n">
        <v>0</v>
      </c>
      <c r="J37" s="5" t="n">
        <v>-167</v>
      </c>
    </row>
    <row r="38" spans="1:10">
      <c r="A38" s="4" t="s">
        <v>167</v>
      </c>
      <c r="B38" s="5" t="n">
        <v>-36258</v>
      </c>
      <c r="C38" s="5" t="n">
        <v>0</v>
      </c>
      <c r="D38" s="5" t="n">
        <v>0</v>
      </c>
      <c r="E38" s="5" t="n">
        <v>0</v>
      </c>
      <c r="F38" s="5" t="n">
        <v>-36258</v>
      </c>
      <c r="G38" s="5" t="n">
        <v>0</v>
      </c>
      <c r="H38" s="5" t="n">
        <v>0</v>
      </c>
      <c r="I38" s="5" t="n">
        <v>0</v>
      </c>
      <c r="J38" s="5" t="n">
        <v>0</v>
      </c>
    </row>
    <row r="39" spans="1:10">
      <c r="A39" s="4" t="s">
        <v>168</v>
      </c>
      <c r="B39" s="5" t="n">
        <v>-8383</v>
      </c>
      <c r="C39" s="5" t="n">
        <v>0</v>
      </c>
      <c r="D39" s="5" t="n">
        <v>0</v>
      </c>
      <c r="E39" s="5" t="n">
        <v>0</v>
      </c>
      <c r="F39" s="5" t="n">
        <v>-8383</v>
      </c>
      <c r="G39" s="5" t="n">
        <v>0</v>
      </c>
      <c r="H39" s="5" t="n">
        <v>0</v>
      </c>
      <c r="I39" s="5" t="n">
        <v>0</v>
      </c>
      <c r="J39" s="5" t="n">
        <v>0</v>
      </c>
    </row>
    <row r="40" spans="1:10">
      <c r="A40" s="4" t="s">
        <v>169</v>
      </c>
      <c r="B40" s="5" t="n">
        <v>17845</v>
      </c>
      <c r="C40" s="5" t="n">
        <v>0</v>
      </c>
      <c r="D40" s="5" t="n">
        <v>0</v>
      </c>
      <c r="E40" s="5" t="n">
        <v>0</v>
      </c>
      <c r="F40" s="5" t="n">
        <v>17277</v>
      </c>
      <c r="G40" s="5" t="n">
        <v>0</v>
      </c>
      <c r="H40" s="5" t="n">
        <v>308</v>
      </c>
      <c r="I40" s="5" t="n">
        <v>0</v>
      </c>
      <c r="J40" s="5" t="n">
        <v>260</v>
      </c>
    </row>
    <row r="41" spans="1:10">
      <c r="A41" s="4" t="s">
        <v>175</v>
      </c>
      <c r="B41" s="6" t="n">
        <v>2027251</v>
      </c>
      <c r="C41" s="6" t="n">
        <v>525000</v>
      </c>
      <c r="D41" s="6" t="n">
        <v>18472</v>
      </c>
      <c r="E41" s="6" t="n">
        <v>5546407</v>
      </c>
      <c r="F41" s="6" t="n">
        <v>-4016360</v>
      </c>
      <c r="G41" s="6" t="n">
        <v>8046</v>
      </c>
      <c r="H41" s="6" t="n">
        <v>-769</v>
      </c>
      <c r="I41" s="6" t="n">
        <v>-56659</v>
      </c>
      <c r="J41" s="6" t="n">
        <v>3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08</v>
      </c>
      <c r="D1" s="2" t="s">
        <v>1</v>
      </c>
    </row>
    <row r="2" spans="1:5">
      <c r="B2" s="2" t="s">
        <v>2</v>
      </c>
      <c r="C2" s="2" t="s">
        <v>109</v>
      </c>
      <c r="D2" s="2" t="s">
        <v>2</v>
      </c>
      <c r="E2" s="2" t="s">
        <v>109</v>
      </c>
    </row>
    <row r="3" spans="1:5">
      <c r="A3" s="3" t="s">
        <v>546</v>
      </c>
    </row>
    <row r="4" spans="1:5">
      <c r="A4" s="4" t="s">
        <v>565</v>
      </c>
      <c r="B4" s="6" t="n">
        <v>0</v>
      </c>
      <c r="C4" s="6" t="n">
        <v>0</v>
      </c>
      <c r="D4" s="6" t="n">
        <v>600</v>
      </c>
      <c r="E4" s="6" t="n">
        <v>0</v>
      </c>
    </row>
    <row r="5" spans="1:5">
      <c r="A5" s="4" t="s">
        <v>566</v>
      </c>
      <c r="D5" s="5" t="n">
        <v>5733</v>
      </c>
      <c r="E5" s="6" t="n">
        <v>2336</v>
      </c>
    </row>
    <row r="6" spans="1:5">
      <c r="A6" s="4" t="s">
        <v>567</v>
      </c>
    </row>
    <row r="7" spans="1:5">
      <c r="A7" s="3" t="s">
        <v>546</v>
      </c>
    </row>
    <row r="8" spans="1:5">
      <c r="A8" s="4" t="s">
        <v>568</v>
      </c>
      <c r="B8" s="5" t="n">
        <v>800</v>
      </c>
      <c r="D8" s="5" t="n">
        <v>800</v>
      </c>
    </row>
    <row r="9" spans="1:5">
      <c r="A9" s="4" t="s">
        <v>569</v>
      </c>
      <c r="B9" s="5" t="n">
        <v>166100</v>
      </c>
      <c r="D9" s="5" t="n">
        <v>166100</v>
      </c>
    </row>
    <row r="10" spans="1:5">
      <c r="A10" s="4" t="s">
        <v>565</v>
      </c>
      <c r="D10" s="5" t="n">
        <v>600</v>
      </c>
    </row>
    <row r="11" spans="1:5">
      <c r="A11" s="4" t="s">
        <v>566</v>
      </c>
      <c r="D11" s="5" t="n">
        <v>5700</v>
      </c>
    </row>
    <row r="12" spans="1:5">
      <c r="A12" s="4" t="s">
        <v>570</v>
      </c>
    </row>
    <row r="13" spans="1:5">
      <c r="A13" s="3" t="s">
        <v>546</v>
      </c>
    </row>
    <row r="14" spans="1:5">
      <c r="A14" s="4" t="s">
        <v>568</v>
      </c>
      <c r="B14" s="5" t="n">
        <v>0</v>
      </c>
      <c r="D14" s="5" t="n">
        <v>0</v>
      </c>
    </row>
    <row r="15" spans="1:5">
      <c r="A15" s="4" t="s">
        <v>569</v>
      </c>
      <c r="B15" s="5" t="n">
        <v>0</v>
      </c>
      <c r="D15" s="5" t="n">
        <v>0</v>
      </c>
    </row>
    <row r="16" spans="1:5">
      <c r="A16" s="4" t="s">
        <v>571</v>
      </c>
    </row>
    <row r="17" spans="1:5">
      <c r="A17" s="3" t="s">
        <v>546</v>
      </c>
    </row>
    <row r="18" spans="1:5">
      <c r="A18" s="4" t="s">
        <v>568</v>
      </c>
      <c r="B18" s="5" t="n">
        <v>0</v>
      </c>
      <c r="D18" s="5" t="n">
        <v>0</v>
      </c>
    </row>
    <row r="19" spans="1:5">
      <c r="A19" s="4" t="s">
        <v>569</v>
      </c>
      <c r="B19" s="5" t="n">
        <v>0</v>
      </c>
      <c r="D19" s="5" t="n">
        <v>0</v>
      </c>
    </row>
    <row r="20" spans="1:5">
      <c r="A20" s="4" t="s">
        <v>572</v>
      </c>
    </row>
    <row r="21" spans="1:5">
      <c r="A21" s="3" t="s">
        <v>546</v>
      </c>
    </row>
    <row r="22" spans="1:5">
      <c r="A22" s="4" t="s">
        <v>568</v>
      </c>
      <c r="B22" s="5" t="n">
        <v>800</v>
      </c>
      <c r="D22" s="5" t="n">
        <v>800</v>
      </c>
    </row>
    <row r="23" spans="1:5">
      <c r="A23" s="4" t="s">
        <v>569</v>
      </c>
      <c r="B23" s="6" t="n">
        <v>166100</v>
      </c>
      <c r="D23" s="6" t="n">
        <v>166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449</v>
      </c>
    </row>
    <row r="3" spans="1:2">
      <c r="A3" s="3" t="s">
        <v>546</v>
      </c>
    </row>
    <row r="4" spans="1:2">
      <c r="A4" s="4" t="s">
        <v>574</v>
      </c>
      <c r="B4" s="8" t="n">
        <v>0.8</v>
      </c>
    </row>
    <row r="5" spans="1:2">
      <c r="A5" s="4" t="s">
        <v>575</v>
      </c>
      <c r="B5" s="9" t="n">
        <v>166.1</v>
      </c>
    </row>
    <row r="6" spans="1:2">
      <c r="A6" s="4" t="s">
        <v>576</v>
      </c>
    </row>
    <row r="7" spans="1:2">
      <c r="A7" s="3" t="s">
        <v>546</v>
      </c>
    </row>
    <row r="8" spans="1:2">
      <c r="A8" s="4" t="s">
        <v>574</v>
      </c>
      <c r="B8" s="9" t="n">
        <v>0.8</v>
      </c>
    </row>
    <row r="9" spans="1:2">
      <c r="A9" s="4" t="s">
        <v>575</v>
      </c>
      <c r="B9" s="9" t="n">
        <v>166.1</v>
      </c>
    </row>
    <row r="10" spans="1:2">
      <c r="A10" s="4" t="s">
        <v>577</v>
      </c>
    </row>
    <row r="11" spans="1:2">
      <c r="A11" s="3" t="s">
        <v>546</v>
      </c>
    </row>
    <row r="12" spans="1:2">
      <c r="A12" s="4" t="s">
        <v>574</v>
      </c>
      <c r="B12" s="9" t="n">
        <v>0.8</v>
      </c>
    </row>
    <row r="13" spans="1:2">
      <c r="A13" s="4" t="s">
        <v>578</v>
      </c>
    </row>
    <row r="14" spans="1:2">
      <c r="A14" s="3" t="s">
        <v>546</v>
      </c>
    </row>
    <row r="15" spans="1:2">
      <c r="A15" s="4" t="s">
        <v>575</v>
      </c>
      <c r="B15" s="8" t="n">
        <v>166.1</v>
      </c>
    </row>
    <row r="16" spans="1:2">
      <c r="A16" s="4" t="s">
        <v>579</v>
      </c>
    </row>
    <row r="17" spans="1:2">
      <c r="A17" s="3" t="s">
        <v>546</v>
      </c>
    </row>
    <row r="18" spans="1:2">
      <c r="A18" s="4" t="s">
        <v>580</v>
      </c>
      <c r="B18" s="4" t="s">
        <v>581</v>
      </c>
    </row>
    <row r="19" spans="1:2">
      <c r="A19" s="4" t="s">
        <v>582</v>
      </c>
    </row>
    <row r="20" spans="1:2">
      <c r="A20" s="3" t="s">
        <v>546</v>
      </c>
    </row>
    <row r="21" spans="1:2">
      <c r="A21" s="4" t="s">
        <v>580</v>
      </c>
      <c r="B21" s="4" t="s">
        <v>583</v>
      </c>
    </row>
    <row r="22" spans="1:2">
      <c r="A22" s="4" t="s">
        <v>584</v>
      </c>
    </row>
    <row r="23" spans="1:2">
      <c r="A23" s="3" t="s">
        <v>546</v>
      </c>
    </row>
    <row r="24" spans="1:2">
      <c r="A24" s="4" t="s">
        <v>580</v>
      </c>
      <c r="B24" s="4" t="s">
        <v>585</v>
      </c>
    </row>
    <row r="25" spans="1:2">
      <c r="A25" s="4" t="s">
        <v>586</v>
      </c>
    </row>
    <row r="26" spans="1:2">
      <c r="A26" s="3" t="s">
        <v>546</v>
      </c>
    </row>
    <row r="27" spans="1:2">
      <c r="A27" s="4" t="s">
        <v>580</v>
      </c>
      <c r="B27" s="4" t="s">
        <v>587</v>
      </c>
    </row>
    <row r="28" spans="1:2">
      <c r="A28" s="4" t="s">
        <v>588</v>
      </c>
    </row>
    <row r="29" spans="1:2">
      <c r="A29" s="3" t="s">
        <v>546</v>
      </c>
    </row>
    <row r="30" spans="1:2">
      <c r="A30" s="4" t="s">
        <v>580</v>
      </c>
      <c r="B30" s="4"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8</v>
      </c>
      <c r="D1" s="2" t="s">
        <v>1</v>
      </c>
    </row>
    <row r="2" spans="1:5">
      <c r="B2" s="2" t="s">
        <v>2</v>
      </c>
      <c r="C2" s="2" t="s">
        <v>109</v>
      </c>
      <c r="D2" s="2" t="s">
        <v>2</v>
      </c>
      <c r="E2" s="2" t="s">
        <v>109</v>
      </c>
    </row>
    <row r="3" spans="1:5">
      <c r="A3" s="3" t="s">
        <v>247</v>
      </c>
    </row>
    <row r="4" spans="1:5">
      <c r="A4" s="4" t="s">
        <v>134</v>
      </c>
      <c r="B4" s="6" t="n">
        <v>17537</v>
      </c>
      <c r="C4" s="6" t="n">
        <v>-2633</v>
      </c>
      <c r="D4" s="6" t="n">
        <v>53632</v>
      </c>
      <c r="E4" s="6" t="n">
        <v>-56530</v>
      </c>
    </row>
    <row r="5" spans="1:5">
      <c r="A5" s="4" t="s">
        <v>591</v>
      </c>
      <c r="B5" s="5" t="n">
        <v>-260</v>
      </c>
      <c r="C5" s="5" t="n">
        <v>-696</v>
      </c>
      <c r="D5" s="5" t="n">
        <v>-565</v>
      </c>
      <c r="E5" s="5" t="n">
        <v>-952</v>
      </c>
    </row>
    <row r="6" spans="1:5">
      <c r="A6" s="4" t="s">
        <v>592</v>
      </c>
      <c r="B6" s="5" t="n">
        <v>-8383</v>
      </c>
      <c r="C6" s="5" t="n">
        <v>-8383</v>
      </c>
      <c r="D6" s="5" t="n">
        <v>-16766</v>
      </c>
      <c r="E6" s="5" t="n">
        <v>-16766</v>
      </c>
    </row>
    <row r="7" spans="1:5">
      <c r="A7" s="4" t="s">
        <v>593</v>
      </c>
      <c r="B7" s="5" t="n">
        <v>-175</v>
      </c>
      <c r="C7" s="5" t="n">
        <v>-650</v>
      </c>
      <c r="D7" s="5" t="n">
        <v>-346</v>
      </c>
      <c r="E7" s="5" t="n">
        <v>-852</v>
      </c>
    </row>
    <row r="8" spans="1:5">
      <c r="A8" s="4" t="s">
        <v>594</v>
      </c>
      <c r="B8" s="6" t="n">
        <v>8719</v>
      </c>
      <c r="C8" s="6" t="n">
        <v>-12362</v>
      </c>
      <c r="D8" s="6" t="n">
        <v>35955</v>
      </c>
      <c r="E8" s="6" t="n">
        <v>-75100</v>
      </c>
    </row>
    <row r="9" spans="1:5">
      <c r="A9" s="3" t="s">
        <v>595</v>
      </c>
    </row>
    <row r="10" spans="1:5">
      <c r="A10" s="4" t="s">
        <v>596</v>
      </c>
      <c r="B10" s="5" t="n">
        <v>180551</v>
      </c>
      <c r="C10" s="5" t="n">
        <v>184634</v>
      </c>
      <c r="D10" s="5" t="n">
        <v>180548</v>
      </c>
      <c r="E10" s="5" t="n">
        <v>184595</v>
      </c>
    </row>
    <row r="11" spans="1:5">
      <c r="A11" s="4" t="s">
        <v>597</v>
      </c>
      <c r="B11" s="5" t="n">
        <v>658</v>
      </c>
      <c r="C11" s="5" t="n">
        <v>0</v>
      </c>
      <c r="D11" s="5" t="n">
        <v>826</v>
      </c>
      <c r="E11" s="5" t="n">
        <v>0</v>
      </c>
    </row>
    <row r="12" spans="1:5">
      <c r="A12" s="4" t="s">
        <v>598</v>
      </c>
      <c r="B12" s="5" t="n">
        <v>181209</v>
      </c>
      <c r="C12" s="5" t="n">
        <v>184634</v>
      </c>
      <c r="D12" s="5" t="n">
        <v>181374</v>
      </c>
      <c r="E12" s="5" t="n">
        <v>184595</v>
      </c>
    </row>
    <row r="13" spans="1:5">
      <c r="A13" s="3" t="s">
        <v>599</v>
      </c>
    </row>
    <row r="14" spans="1:5">
      <c r="A14" s="4" t="s">
        <v>140</v>
      </c>
      <c r="B14" s="7" t="n">
        <v>0.05</v>
      </c>
      <c r="C14" s="7" t="n">
        <v>-0.07000000000000001</v>
      </c>
      <c r="D14" s="7" t="n">
        <v>0.2</v>
      </c>
      <c r="E14" s="7" t="n">
        <v>-0.41</v>
      </c>
    </row>
    <row r="15" spans="1:5">
      <c r="A15" s="4" t="s">
        <v>141</v>
      </c>
      <c r="B15" s="7" t="n">
        <v>0.05</v>
      </c>
      <c r="C15" s="7" t="n">
        <v>-0.07000000000000001</v>
      </c>
      <c r="D15" s="7" t="n">
        <v>0.2</v>
      </c>
      <c r="E15" s="7" t="n">
        <v>-0.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8</v>
      </c>
      <c r="D1" s="2" t="s">
        <v>1</v>
      </c>
    </row>
    <row r="2" spans="1:5">
      <c r="B2" s="2" t="s">
        <v>2</v>
      </c>
      <c r="C2" s="2" t="s">
        <v>601</v>
      </c>
      <c r="D2" s="2" t="s">
        <v>2</v>
      </c>
      <c r="E2" s="2" t="s">
        <v>48</v>
      </c>
    </row>
    <row r="3" spans="1:5">
      <c r="A3" s="3" t="s">
        <v>602</v>
      </c>
    </row>
    <row r="4" spans="1:5">
      <c r="A4" s="4" t="s">
        <v>603</v>
      </c>
      <c r="E4" s="6" t="n">
        <v>100000</v>
      </c>
    </row>
    <row r="5" spans="1:5">
      <c r="A5" s="4" t="s">
        <v>604</v>
      </c>
      <c r="C5" s="9" t="n">
        <v>1.2</v>
      </c>
    </row>
    <row r="6" spans="1:5">
      <c r="A6" s="4" t="s">
        <v>605</v>
      </c>
      <c r="C6" s="6" t="n">
        <v>14069</v>
      </c>
    </row>
    <row r="7" spans="1:5">
      <c r="A7" s="4" t="s">
        <v>606</v>
      </c>
    </row>
    <row r="8" spans="1:5">
      <c r="A8" s="3" t="s">
        <v>602</v>
      </c>
    </row>
    <row r="9" spans="1:5">
      <c r="A9" s="4" t="s">
        <v>607</v>
      </c>
      <c r="B9" s="6" t="n">
        <v>500</v>
      </c>
      <c r="D9" s="6" t="n">
        <v>1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108</v>
      </c>
      <c r="D1" s="2" t="s">
        <v>1</v>
      </c>
    </row>
    <row r="2" spans="1:6">
      <c r="B2" s="2" t="s">
        <v>2</v>
      </c>
      <c r="C2" s="2" t="s">
        <v>109</v>
      </c>
      <c r="D2" s="2" t="s">
        <v>2</v>
      </c>
      <c r="E2" s="2" t="s">
        <v>109</v>
      </c>
      <c r="F2" s="2" t="s">
        <v>48</v>
      </c>
    </row>
    <row r="3" spans="1:6">
      <c r="A3" s="3" t="s">
        <v>609</v>
      </c>
    </row>
    <row r="4" spans="1:6">
      <c r="A4" s="4" t="s">
        <v>111</v>
      </c>
      <c r="B4" s="6" t="n">
        <v>112274</v>
      </c>
      <c r="C4" s="6" t="n">
        <v>200002</v>
      </c>
      <c r="D4" s="6" t="n">
        <v>224495</v>
      </c>
      <c r="E4" s="6" t="n">
        <v>403768</v>
      </c>
    </row>
    <row r="5" spans="1:6">
      <c r="A5" s="4" t="s">
        <v>610</v>
      </c>
      <c r="B5" s="5" t="n">
        <v>16383</v>
      </c>
      <c r="C5" s="5" t="n">
        <v>11514</v>
      </c>
      <c r="D5" s="5" t="n">
        <v>35184</v>
      </c>
      <c r="E5" s="5" t="n">
        <v>22816</v>
      </c>
    </row>
    <row r="6" spans="1:6">
      <c r="A6" s="4" t="s">
        <v>113</v>
      </c>
      <c r="B6" s="5" t="n">
        <v>0</v>
      </c>
      <c r="C6" s="5" t="n">
        <v>3100</v>
      </c>
      <c r="D6" s="5" t="n">
        <v>0</v>
      </c>
      <c r="E6" s="5" t="n">
        <v>5100</v>
      </c>
    </row>
    <row r="7" spans="1:6">
      <c r="A7" s="4" t="s">
        <v>114</v>
      </c>
      <c r="B7" s="5" t="n">
        <v>128657</v>
      </c>
      <c r="C7" s="5" t="n">
        <v>211516</v>
      </c>
      <c r="D7" s="5" t="n">
        <v>259679</v>
      </c>
      <c r="E7" s="5" t="n">
        <v>426584</v>
      </c>
    </row>
    <row r="8" spans="1:6">
      <c r="A8" s="4" t="s">
        <v>611</v>
      </c>
      <c r="B8" s="5" t="n">
        <v>-36541</v>
      </c>
      <c r="C8" s="5" t="n">
        <v>-64538</v>
      </c>
      <c r="D8" s="5" t="n">
        <v>-73125</v>
      </c>
      <c r="E8" s="5" t="n">
        <v>-129588</v>
      </c>
    </row>
    <row r="9" spans="1:6">
      <c r="A9" s="4" t="s">
        <v>612</v>
      </c>
      <c r="B9" s="5" t="n">
        <v>92116</v>
      </c>
      <c r="C9" s="5" t="n">
        <v>146978</v>
      </c>
      <c r="D9" s="5" t="n">
        <v>186554</v>
      </c>
      <c r="E9" s="5" t="n">
        <v>296996</v>
      </c>
    </row>
    <row r="10" spans="1:6">
      <c r="A10" s="4" t="s">
        <v>118</v>
      </c>
      <c r="B10" s="5" t="n">
        <v>0</v>
      </c>
      <c r="C10" s="5" t="n">
        <v>-18060</v>
      </c>
      <c r="D10" s="5" t="n">
        <v>-620</v>
      </c>
      <c r="E10" s="5" t="n">
        <v>-48504</v>
      </c>
    </row>
    <row r="11" spans="1:6">
      <c r="A11" s="4" t="s">
        <v>121</v>
      </c>
      <c r="B11" s="5" t="n">
        <v>-40060</v>
      </c>
      <c r="C11" s="5" t="n">
        <v>-72462</v>
      </c>
      <c r="D11" s="5" t="n">
        <v>-82668</v>
      </c>
      <c r="E11" s="5" t="n">
        <v>-146886</v>
      </c>
    </row>
    <row r="12" spans="1:6">
      <c r="A12" s="4" t="s">
        <v>124</v>
      </c>
      <c r="B12" s="5" t="n">
        <v>4521</v>
      </c>
      <c r="C12" s="5" t="n">
        <v>5016</v>
      </c>
      <c r="D12" s="5" t="n">
        <v>9042</v>
      </c>
      <c r="E12" s="5" t="n">
        <v>10357</v>
      </c>
    </row>
    <row r="13" spans="1:6">
      <c r="A13" s="4" t="s">
        <v>126</v>
      </c>
      <c r="B13" s="5" t="n">
        <v>-85</v>
      </c>
      <c r="C13" s="5" t="n">
        <v>-36255</v>
      </c>
      <c r="D13" s="5" t="n">
        <v>68</v>
      </c>
      <c r="E13" s="5" t="n">
        <v>-97862</v>
      </c>
    </row>
    <row r="14" spans="1:6">
      <c r="A14" s="4" t="s">
        <v>613</v>
      </c>
      <c r="B14" s="5" t="n">
        <v>-36019</v>
      </c>
      <c r="C14" s="5" t="n">
        <v>-62189</v>
      </c>
      <c r="D14" s="5" t="n">
        <v>-71857</v>
      </c>
      <c r="E14" s="5" t="n">
        <v>-119074</v>
      </c>
    </row>
    <row r="15" spans="1:6">
      <c r="A15" s="4" t="s">
        <v>119</v>
      </c>
      <c r="C15" s="5" t="n">
        <v>-224</v>
      </c>
      <c r="E15" s="5" t="n">
        <v>-974</v>
      </c>
    </row>
    <row r="16" spans="1:6">
      <c r="A16" s="4" t="s">
        <v>129</v>
      </c>
      <c r="B16" s="5" t="n">
        <v>1791</v>
      </c>
      <c r="C16" s="5" t="n">
        <v>3821</v>
      </c>
      <c r="D16" s="5" t="n">
        <v>2834</v>
      </c>
      <c r="E16" s="5" t="n">
        <v>12607</v>
      </c>
    </row>
    <row r="17" spans="1:6">
      <c r="A17" s="4" t="s">
        <v>130</v>
      </c>
      <c r="B17" s="5" t="n">
        <v>-4634</v>
      </c>
      <c r="C17" s="5" t="n">
        <v>1625</v>
      </c>
      <c r="D17" s="5" t="n">
        <v>-5733</v>
      </c>
      <c r="E17" s="5" t="n">
        <v>-2336</v>
      </c>
    </row>
    <row r="18" spans="1:6">
      <c r="A18" s="4" t="s">
        <v>131</v>
      </c>
      <c r="B18" s="5" t="n">
        <v>213</v>
      </c>
      <c r="C18" s="5" t="n">
        <v>29508</v>
      </c>
      <c r="D18" s="5" t="n">
        <v>16590</v>
      </c>
      <c r="E18" s="5" t="n">
        <v>39519</v>
      </c>
    </row>
    <row r="19" spans="1:6">
      <c r="A19" s="4" t="s">
        <v>132</v>
      </c>
      <c r="B19" s="5" t="n">
        <v>17843</v>
      </c>
      <c r="C19" s="5" t="n">
        <v>-2242</v>
      </c>
      <c r="D19" s="5" t="n">
        <v>54210</v>
      </c>
      <c r="E19" s="5" t="n">
        <v>-56157</v>
      </c>
    </row>
    <row r="20" spans="1:6">
      <c r="A20" s="4" t="s">
        <v>614</v>
      </c>
      <c r="B20" s="5" t="n">
        <v>4612131</v>
      </c>
      <c r="C20" s="5" t="n">
        <v>7891867</v>
      </c>
      <c r="D20" s="5" t="n">
        <v>4612131</v>
      </c>
      <c r="E20" s="5" t="n">
        <v>7891867</v>
      </c>
    </row>
    <row r="21" spans="1:6">
      <c r="A21" s="4" t="s">
        <v>615</v>
      </c>
      <c r="B21" s="5" t="n">
        <v>19670</v>
      </c>
      <c r="C21" s="5" t="n">
        <v>19670</v>
      </c>
      <c r="D21" s="5" t="n">
        <v>19670</v>
      </c>
      <c r="E21" s="5" t="n">
        <v>19670</v>
      </c>
      <c r="F21" s="6" t="n">
        <v>19675</v>
      </c>
    </row>
    <row r="22" spans="1:6">
      <c r="A22" s="4" t="s">
        <v>616</v>
      </c>
    </row>
    <row r="23" spans="1:6">
      <c r="A23" s="3" t="s">
        <v>609</v>
      </c>
    </row>
    <row r="24" spans="1:6">
      <c r="A24" s="4" t="s">
        <v>111</v>
      </c>
      <c r="B24" s="5" t="n">
        <v>112274</v>
      </c>
      <c r="C24" s="5" t="n">
        <v>199988</v>
      </c>
      <c r="D24" s="5" t="n">
        <v>224495</v>
      </c>
      <c r="E24" s="5" t="n">
        <v>403739</v>
      </c>
    </row>
    <row r="25" spans="1:6">
      <c r="A25" s="4" t="s">
        <v>610</v>
      </c>
      <c r="B25" s="5" t="n">
        <v>16383</v>
      </c>
      <c r="C25" s="5" t="n">
        <v>11514</v>
      </c>
      <c r="D25" s="5" t="n">
        <v>35155</v>
      </c>
      <c r="E25" s="5" t="n">
        <v>22816</v>
      </c>
    </row>
    <row r="26" spans="1:6">
      <c r="A26" s="4" t="s">
        <v>114</v>
      </c>
      <c r="B26" s="5" t="n">
        <v>128657</v>
      </c>
      <c r="C26" s="5" t="n">
        <v>211502</v>
      </c>
      <c r="D26" s="5" t="n">
        <v>259650</v>
      </c>
      <c r="E26" s="5" t="n">
        <v>426555</v>
      </c>
    </row>
    <row r="27" spans="1:6">
      <c r="A27" s="4" t="s">
        <v>611</v>
      </c>
      <c r="B27" s="5" t="n">
        <v>-36534</v>
      </c>
      <c r="C27" s="5" t="n">
        <v>-64538</v>
      </c>
      <c r="D27" s="5" t="n">
        <v>-73118</v>
      </c>
      <c r="E27" s="5" t="n">
        <v>-129588</v>
      </c>
    </row>
    <row r="28" spans="1:6">
      <c r="A28" s="4" t="s">
        <v>612</v>
      </c>
      <c r="B28" s="5" t="n">
        <v>92123</v>
      </c>
      <c r="C28" s="5" t="n">
        <v>146964</v>
      </c>
      <c r="D28" s="5" t="n">
        <v>186532</v>
      </c>
      <c r="E28" s="5" t="n">
        <v>296967</v>
      </c>
    </row>
    <row r="29" spans="1:6">
      <c r="A29" s="4" t="s">
        <v>118</v>
      </c>
      <c r="C29" s="5" t="n">
        <v>-18060</v>
      </c>
      <c r="D29" s="5" t="n">
        <v>-620</v>
      </c>
      <c r="E29" s="5" t="n">
        <v>-48504</v>
      </c>
    </row>
    <row r="30" spans="1:6">
      <c r="A30" s="4" t="s">
        <v>121</v>
      </c>
      <c r="B30" s="5" t="n">
        <v>-40060</v>
      </c>
      <c r="C30" s="5" t="n">
        <v>-72462</v>
      </c>
      <c r="D30" s="5" t="n">
        <v>-82668</v>
      </c>
      <c r="E30" s="5" t="n">
        <v>-146886</v>
      </c>
    </row>
    <row r="31" spans="1:6">
      <c r="A31" s="4" t="s">
        <v>124</v>
      </c>
      <c r="C31" s="5" t="n">
        <v>0</v>
      </c>
    </row>
    <row r="32" spans="1:6">
      <c r="A32" s="4" t="s">
        <v>126</v>
      </c>
      <c r="C32" s="5" t="n">
        <v>0</v>
      </c>
    </row>
    <row r="33" spans="1:6">
      <c r="A33" s="4" t="s">
        <v>613</v>
      </c>
      <c r="C33" s="5" t="n">
        <v>0</v>
      </c>
    </row>
    <row r="34" spans="1:6">
      <c r="A34" s="4" t="s">
        <v>119</v>
      </c>
      <c r="C34" s="5" t="n">
        <v>-224</v>
      </c>
      <c r="E34" s="5" t="n">
        <v>-974</v>
      </c>
    </row>
    <row r="35" spans="1:6">
      <c r="A35" s="4" t="s">
        <v>129</v>
      </c>
      <c r="B35" s="5" t="n">
        <v>1791</v>
      </c>
      <c r="C35" s="5" t="n">
        <v>3821</v>
      </c>
      <c r="D35" s="5" t="n">
        <v>2834</v>
      </c>
      <c r="E35" s="5" t="n">
        <v>12607</v>
      </c>
    </row>
    <row r="36" spans="1:6">
      <c r="A36" s="4" t="s">
        <v>130</v>
      </c>
      <c r="C36" s="5" t="n">
        <v>0</v>
      </c>
    </row>
    <row r="37" spans="1:6">
      <c r="A37" s="4" t="s">
        <v>131</v>
      </c>
      <c r="B37" s="5" t="n">
        <v>213</v>
      </c>
      <c r="C37" s="5" t="n">
        <v>29508</v>
      </c>
      <c r="D37" s="5" t="n">
        <v>16590</v>
      </c>
      <c r="E37" s="5" t="n">
        <v>39519</v>
      </c>
    </row>
    <row r="38" spans="1:6">
      <c r="A38" s="4" t="s">
        <v>132</v>
      </c>
      <c r="C38" s="5" t="n">
        <v>0</v>
      </c>
    </row>
    <row r="39" spans="1:6">
      <c r="A39" s="4" t="s">
        <v>614</v>
      </c>
      <c r="B39" s="5" t="n">
        <v>4612131</v>
      </c>
      <c r="C39" s="5" t="n">
        <v>7891867</v>
      </c>
      <c r="D39" s="5" t="n">
        <v>4612131</v>
      </c>
      <c r="E39" s="5" t="n">
        <v>7891867</v>
      </c>
    </row>
    <row r="40" spans="1:6">
      <c r="A40" s="4" t="s">
        <v>617</v>
      </c>
    </row>
    <row r="41" spans="1:6">
      <c r="A41" s="3" t="s">
        <v>609</v>
      </c>
    </row>
    <row r="42" spans="1:6">
      <c r="A42" s="4" t="s">
        <v>111</v>
      </c>
      <c r="B42" s="5" t="n">
        <v>0</v>
      </c>
      <c r="C42" s="5" t="n">
        <v>14</v>
      </c>
      <c r="D42" s="5" t="n">
        <v>0</v>
      </c>
      <c r="E42" s="5" t="n">
        <v>29</v>
      </c>
    </row>
    <row r="43" spans="1:6">
      <c r="A43" s="4" t="s">
        <v>610</v>
      </c>
      <c r="B43" s="5" t="n">
        <v>0</v>
      </c>
      <c r="C43" s="5" t="n">
        <v>0</v>
      </c>
      <c r="D43" s="5" t="n">
        <v>29</v>
      </c>
      <c r="E43" s="5" t="n">
        <v>0</v>
      </c>
    </row>
    <row r="44" spans="1:6">
      <c r="A44" s="4" t="s">
        <v>114</v>
      </c>
      <c r="B44" s="5" t="n">
        <v>0</v>
      </c>
      <c r="C44" s="5" t="n">
        <v>14</v>
      </c>
      <c r="D44" s="5" t="n">
        <v>29</v>
      </c>
      <c r="E44" s="5" t="n">
        <v>29</v>
      </c>
    </row>
    <row r="45" spans="1:6">
      <c r="A45" s="4" t="s">
        <v>611</v>
      </c>
      <c r="B45" s="5" t="n">
        <v>-7</v>
      </c>
      <c r="C45" s="5" t="n">
        <v>0</v>
      </c>
      <c r="D45" s="5" t="n">
        <v>-7</v>
      </c>
      <c r="E45" s="5" t="n">
        <v>0</v>
      </c>
    </row>
    <row r="46" spans="1:6">
      <c r="A46" s="4" t="s">
        <v>612</v>
      </c>
      <c r="B46" s="5" t="n">
        <v>-7</v>
      </c>
      <c r="C46" s="5" t="n">
        <v>14</v>
      </c>
      <c r="D46" s="5" t="n">
        <v>22</v>
      </c>
      <c r="E46" s="5" t="n">
        <v>29</v>
      </c>
    </row>
    <row r="47" spans="1:6">
      <c r="A47" s="4" t="s">
        <v>118</v>
      </c>
      <c r="C47" s="5" t="n">
        <v>0</v>
      </c>
    </row>
    <row r="48" spans="1:6">
      <c r="A48" s="4" t="s">
        <v>121</v>
      </c>
      <c r="C48" s="5" t="n">
        <v>0</v>
      </c>
    </row>
    <row r="49" spans="1:6">
      <c r="A49" s="4" t="s">
        <v>124</v>
      </c>
      <c r="B49" s="5" t="n">
        <v>4521</v>
      </c>
      <c r="C49" s="5" t="n">
        <v>5016</v>
      </c>
      <c r="D49" s="5" t="n">
        <v>9042</v>
      </c>
      <c r="E49" s="5" t="n">
        <v>10357</v>
      </c>
    </row>
    <row r="50" spans="1:6">
      <c r="A50" s="4" t="s">
        <v>126</v>
      </c>
      <c r="C50" s="5" t="n">
        <v>0</v>
      </c>
    </row>
    <row r="51" spans="1:6">
      <c r="A51" s="4" t="s">
        <v>613</v>
      </c>
      <c r="C51" s="5" t="n">
        <v>0</v>
      </c>
    </row>
    <row r="52" spans="1:6">
      <c r="A52" s="4" t="s">
        <v>119</v>
      </c>
      <c r="C52" s="5" t="n">
        <v>0</v>
      </c>
    </row>
    <row r="53" spans="1:6">
      <c r="A53" s="4" t="s">
        <v>129</v>
      </c>
      <c r="C53" s="5" t="n">
        <v>0</v>
      </c>
    </row>
    <row r="54" spans="1:6">
      <c r="A54" s="4" t="s">
        <v>130</v>
      </c>
      <c r="B54" s="5" t="n">
        <v>-4634</v>
      </c>
      <c r="C54" s="5" t="n">
        <v>1625</v>
      </c>
      <c r="D54" s="5" t="n">
        <v>-5733</v>
      </c>
      <c r="E54" s="5" t="n">
        <v>-2336</v>
      </c>
    </row>
    <row r="55" spans="1:6">
      <c r="A55" s="4" t="s">
        <v>131</v>
      </c>
      <c r="C55" s="5" t="n">
        <v>0</v>
      </c>
    </row>
    <row r="56" spans="1:6">
      <c r="A56" s="4" t="s">
        <v>132</v>
      </c>
      <c r="C56" s="5" t="n">
        <v>0</v>
      </c>
    </row>
    <row r="57" spans="1:6">
      <c r="A57" s="4" t="s">
        <v>615</v>
      </c>
      <c r="B57" s="5" t="n">
        <v>189983</v>
      </c>
      <c r="C57" s="5" t="n">
        <v>247747</v>
      </c>
      <c r="D57" s="5" t="n">
        <v>189983</v>
      </c>
      <c r="E57" s="5" t="n">
        <v>247747</v>
      </c>
    </row>
    <row r="58" spans="1:6">
      <c r="A58" s="4" t="s">
        <v>618</v>
      </c>
    </row>
    <row r="59" spans="1:6">
      <c r="A59" s="3" t="s">
        <v>609</v>
      </c>
    </row>
    <row r="60" spans="1:6">
      <c r="A60" s="4" t="s">
        <v>111</v>
      </c>
      <c r="C60" s="5" t="n">
        <v>0</v>
      </c>
    </row>
    <row r="61" spans="1:6">
      <c r="A61" s="4" t="s">
        <v>610</v>
      </c>
      <c r="C61" s="5" t="n">
        <v>0</v>
      </c>
    </row>
    <row r="62" spans="1:6">
      <c r="A62" s="4" t="s">
        <v>114</v>
      </c>
      <c r="C62" s="5" t="n">
        <v>0</v>
      </c>
    </row>
    <row r="63" spans="1:6">
      <c r="A63" s="4" t="s">
        <v>611</v>
      </c>
      <c r="C63" s="5" t="n">
        <v>0</v>
      </c>
    </row>
    <row r="64" spans="1:6">
      <c r="A64" s="4" t="s">
        <v>612</v>
      </c>
      <c r="C64" s="5" t="n">
        <v>0</v>
      </c>
    </row>
    <row r="65" spans="1:6">
      <c r="A65" s="4" t="s">
        <v>118</v>
      </c>
      <c r="C65" s="5" t="n">
        <v>0</v>
      </c>
    </row>
    <row r="66" spans="1:6">
      <c r="A66" s="4" t="s">
        <v>121</v>
      </c>
      <c r="C66" s="5" t="n">
        <v>0</v>
      </c>
    </row>
    <row r="67" spans="1:6">
      <c r="A67" s="4" t="s">
        <v>124</v>
      </c>
      <c r="C67" s="5" t="n">
        <v>0</v>
      </c>
      <c r="D67" s="5" t="n">
        <v>0</v>
      </c>
    </row>
    <row r="68" spans="1:6">
      <c r="A68" s="4" t="s">
        <v>126</v>
      </c>
      <c r="B68" s="5" t="n">
        <v>-85</v>
      </c>
      <c r="C68" s="5" t="n">
        <v>-36255</v>
      </c>
      <c r="D68" s="5" t="n">
        <v>68</v>
      </c>
      <c r="E68" s="5" t="n">
        <v>-97862</v>
      </c>
    </row>
    <row r="69" spans="1:6">
      <c r="A69" s="4" t="s">
        <v>613</v>
      </c>
      <c r="B69" s="5" t="n">
        <v>-36019</v>
      </c>
      <c r="C69" s="5" t="n">
        <v>-62189</v>
      </c>
      <c r="D69" s="5" t="n">
        <v>-71857</v>
      </c>
      <c r="E69" s="5" t="n">
        <v>-119074</v>
      </c>
    </row>
    <row r="70" spans="1:6">
      <c r="A70" s="4" t="s">
        <v>119</v>
      </c>
      <c r="C70" s="5" t="n">
        <v>0</v>
      </c>
    </row>
    <row r="71" spans="1:6">
      <c r="A71" s="4" t="s">
        <v>129</v>
      </c>
      <c r="C71" s="5" t="n">
        <v>0</v>
      </c>
    </row>
    <row r="72" spans="1:6">
      <c r="A72" s="4" t="s">
        <v>130</v>
      </c>
      <c r="C72" s="5" t="n">
        <v>0</v>
      </c>
    </row>
    <row r="73" spans="1:6">
      <c r="A73" s="4" t="s">
        <v>131</v>
      </c>
      <c r="C73" s="5" t="n">
        <v>0</v>
      </c>
    </row>
    <row r="74" spans="1:6">
      <c r="A74" s="4" t="s">
        <v>132</v>
      </c>
      <c r="C74" s="5" t="n">
        <v>0</v>
      </c>
    </row>
    <row r="75" spans="1:6">
      <c r="A75" s="4" t="s">
        <v>615</v>
      </c>
      <c r="B75" s="6" t="n">
        <v>-170313</v>
      </c>
      <c r="C75" s="6" t="n">
        <v>-228077</v>
      </c>
      <c r="D75" s="6" t="n">
        <v>-170313</v>
      </c>
      <c r="E75" s="6" t="n">
        <v>-2280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520</v>
      </c>
    </row>
    <row r="2" spans="1:3">
      <c r="B2" s="2" t="s">
        <v>521</v>
      </c>
      <c r="C2" s="2" t="s">
        <v>2</v>
      </c>
    </row>
    <row r="3" spans="1:3">
      <c r="A3" s="3" t="s">
        <v>620</v>
      </c>
    </row>
    <row r="4" spans="1:3">
      <c r="A4" s="4" t="s">
        <v>621</v>
      </c>
      <c r="C4" s="6" t="n">
        <v>50</v>
      </c>
    </row>
    <row r="5" spans="1:3">
      <c r="A5" s="4" t="s">
        <v>524</v>
      </c>
    </row>
    <row r="6" spans="1:3">
      <c r="A6" s="3" t="s">
        <v>620</v>
      </c>
    </row>
    <row r="7" spans="1:3">
      <c r="A7" s="4" t="s">
        <v>621</v>
      </c>
      <c r="B7" s="6" t="n">
        <v>100</v>
      </c>
    </row>
    <row r="8" spans="1:3">
      <c r="A8" s="4" t="s">
        <v>622</v>
      </c>
    </row>
    <row r="9" spans="1:3">
      <c r="A9" s="3" t="s">
        <v>620</v>
      </c>
    </row>
    <row r="10" spans="1:3">
      <c r="A10" s="4" t="s">
        <v>516</v>
      </c>
      <c r="B10" s="4" t="s">
        <v>5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9</v>
      </c>
    </row>
    <row r="3" spans="1:3">
      <c r="A3" s="3" t="s">
        <v>177</v>
      </c>
    </row>
    <row r="4" spans="1:3">
      <c r="A4" s="4" t="s">
        <v>134</v>
      </c>
      <c r="B4" s="6" t="n">
        <v>53632</v>
      </c>
      <c r="C4" s="6" t="n">
        <v>-56530</v>
      </c>
    </row>
    <row r="5" spans="1:3">
      <c r="A5" s="3" t="s">
        <v>178</v>
      </c>
    </row>
    <row r="6" spans="1:3">
      <c r="A6" s="4" t="s">
        <v>121</v>
      </c>
      <c r="B6" s="5" t="n">
        <v>82668</v>
      </c>
      <c r="C6" s="5" t="n">
        <v>146886</v>
      </c>
    </row>
    <row r="7" spans="1:3">
      <c r="A7" s="4" t="s">
        <v>179</v>
      </c>
      <c r="B7" s="5" t="n">
        <v>5792</v>
      </c>
      <c r="C7" s="5" t="n">
        <v>4722</v>
      </c>
    </row>
    <row r="8" spans="1:3">
      <c r="A8" s="4" t="s">
        <v>180</v>
      </c>
      <c r="B8" s="5" t="n">
        <v>1873</v>
      </c>
      <c r="C8" s="5" t="n">
        <v>14235</v>
      </c>
    </row>
    <row r="9" spans="1:3">
      <c r="A9" s="4" t="s">
        <v>181</v>
      </c>
      <c r="B9" s="5" t="n">
        <v>0</v>
      </c>
      <c r="C9" s="5" t="n">
        <v>49016</v>
      </c>
    </row>
    <row r="10" spans="1:3">
      <c r="A10" s="4" t="s">
        <v>129</v>
      </c>
      <c r="B10" s="5" t="n">
        <v>-2834</v>
      </c>
      <c r="C10" s="5" t="n">
        <v>-12607</v>
      </c>
    </row>
    <row r="11" spans="1:3">
      <c r="A11" s="4" t="s">
        <v>182</v>
      </c>
      <c r="B11" s="5" t="n">
        <v>5733</v>
      </c>
      <c r="C11" s="5" t="n">
        <v>2336</v>
      </c>
    </row>
    <row r="12" spans="1:3">
      <c r="A12" s="4" t="s">
        <v>183</v>
      </c>
      <c r="B12" s="5" t="n">
        <v>4510</v>
      </c>
      <c r="C12" s="5" t="n">
        <v>3768</v>
      </c>
    </row>
    <row r="13" spans="1:3">
      <c r="A13" s="4" t="s">
        <v>131</v>
      </c>
      <c r="B13" s="5" t="n">
        <v>-16590</v>
      </c>
      <c r="C13" s="5" t="n">
        <v>-39519</v>
      </c>
    </row>
    <row r="14" spans="1:3">
      <c r="A14" s="4" t="s">
        <v>118</v>
      </c>
      <c r="B14" s="5" t="n">
        <v>620</v>
      </c>
      <c r="C14" s="5" t="n">
        <v>48504</v>
      </c>
    </row>
    <row r="15" spans="1:3">
      <c r="A15" s="4" t="s">
        <v>184</v>
      </c>
      <c r="B15" s="5" t="n">
        <v>0</v>
      </c>
      <c r="C15" s="5" t="n">
        <v>-4538</v>
      </c>
    </row>
    <row r="16" spans="1:3">
      <c r="A16" s="4" t="s">
        <v>185</v>
      </c>
      <c r="B16" s="5" t="n">
        <v>0</v>
      </c>
      <c r="C16" s="5" t="n">
        <v>-2150</v>
      </c>
    </row>
    <row r="17" spans="1:3">
      <c r="A17" s="4" t="s">
        <v>186</v>
      </c>
      <c r="B17" s="5" t="n">
        <v>251</v>
      </c>
      <c r="C17" s="5" t="n">
        <v>968</v>
      </c>
    </row>
    <row r="18" spans="1:3">
      <c r="A18" s="4" t="s">
        <v>187</v>
      </c>
      <c r="B18" s="5" t="n">
        <v>833</v>
      </c>
      <c r="C18" s="5" t="n">
        <v>-1747</v>
      </c>
    </row>
    <row r="19" spans="1:3">
      <c r="A19" s="4" t="s">
        <v>188</v>
      </c>
      <c r="B19" s="5" t="n">
        <v>-7309</v>
      </c>
      <c r="C19" s="5" t="n">
        <v>13805</v>
      </c>
    </row>
    <row r="20" spans="1:3">
      <c r="A20" s="4" t="s">
        <v>189</v>
      </c>
      <c r="B20" s="5" t="n">
        <v>-8970</v>
      </c>
      <c r="C20" s="5" t="n">
        <v>-5394</v>
      </c>
    </row>
    <row r="21" spans="1:3">
      <c r="A21" s="4" t="s">
        <v>190</v>
      </c>
      <c r="B21" s="5" t="n">
        <v>66577</v>
      </c>
      <c r="C21" s="5" t="n">
        <v>218285</v>
      </c>
    </row>
    <row r="22" spans="1:3">
      <c r="A22" s="4" t="s">
        <v>191</v>
      </c>
      <c r="B22" s="5" t="n">
        <v>120209</v>
      </c>
      <c r="C22" s="5" t="n">
        <v>161755</v>
      </c>
    </row>
    <row r="23" spans="1:3">
      <c r="A23" s="3" t="s">
        <v>192</v>
      </c>
    </row>
    <row r="24" spans="1:3">
      <c r="A24" s="4" t="s">
        <v>193</v>
      </c>
      <c r="B24" s="5" t="n">
        <v>-44348</v>
      </c>
      <c r="C24" s="5" t="n">
        <v>-68108</v>
      </c>
    </row>
    <row r="25" spans="1:3">
      <c r="A25" s="4" t="s">
        <v>194</v>
      </c>
      <c r="B25" s="5" t="n">
        <v>71145</v>
      </c>
      <c r="C25" s="5" t="n">
        <v>301545</v>
      </c>
    </row>
    <row r="26" spans="1:3">
      <c r="A26" s="4" t="s">
        <v>195</v>
      </c>
      <c r="B26" s="5" t="n">
        <v>0</v>
      </c>
      <c r="C26" s="5" t="n">
        <v>20193</v>
      </c>
    </row>
    <row r="27" spans="1:3">
      <c r="A27" s="4" t="s">
        <v>196</v>
      </c>
      <c r="B27" s="5" t="n">
        <v>-46983</v>
      </c>
      <c r="C27" s="5" t="n">
        <v>-108</v>
      </c>
    </row>
    <row r="28" spans="1:3">
      <c r="A28" s="4" t="s">
        <v>197</v>
      </c>
      <c r="B28" s="5" t="n">
        <v>14552</v>
      </c>
      <c r="C28" s="5" t="n">
        <v>25141</v>
      </c>
    </row>
    <row r="29" spans="1:3">
      <c r="A29" s="4" t="s">
        <v>198</v>
      </c>
      <c r="B29" s="5" t="n">
        <v>14066</v>
      </c>
      <c r="C29" s="5" t="n">
        <v>46400</v>
      </c>
    </row>
    <row r="30" spans="1:3">
      <c r="A30" s="4" t="s">
        <v>199</v>
      </c>
      <c r="B30" s="5" t="n">
        <v>8432</v>
      </c>
      <c r="C30" s="5" t="n">
        <v>325063</v>
      </c>
    </row>
    <row r="31" spans="1:3">
      <c r="A31" s="3" t="s">
        <v>200</v>
      </c>
    </row>
    <row r="32" spans="1:3">
      <c r="A32" s="4" t="s">
        <v>201</v>
      </c>
      <c r="B32" s="5" t="n">
        <v>-25000</v>
      </c>
      <c r="C32" s="5" t="n">
        <v>45000</v>
      </c>
    </row>
    <row r="33" spans="1:3">
      <c r="A33" s="4" t="s">
        <v>202</v>
      </c>
      <c r="B33" s="5" t="n">
        <v>0</v>
      </c>
      <c r="C33" s="5" t="n">
        <v>-924751</v>
      </c>
    </row>
    <row r="34" spans="1:3">
      <c r="A34" s="4" t="s">
        <v>203</v>
      </c>
      <c r="B34" s="5" t="n">
        <v>-1093</v>
      </c>
      <c r="C34" s="5" t="n">
        <v>-758937</v>
      </c>
    </row>
    <row r="35" spans="1:3">
      <c r="A35" s="4" t="s">
        <v>204</v>
      </c>
      <c r="B35" s="5" t="n">
        <v>0</v>
      </c>
      <c r="C35" s="5" t="n">
        <v>-32825</v>
      </c>
    </row>
    <row r="36" spans="1:3">
      <c r="A36" s="4" t="s">
        <v>205</v>
      </c>
      <c r="B36" s="5" t="n">
        <v>0</v>
      </c>
      <c r="C36" s="5" t="n">
        <v>1350000</v>
      </c>
    </row>
    <row r="37" spans="1:3">
      <c r="A37" s="4" t="s">
        <v>206</v>
      </c>
      <c r="B37" s="5" t="n">
        <v>-685</v>
      </c>
      <c r="C37" s="5" t="n">
        <v>5148</v>
      </c>
    </row>
    <row r="38" spans="1:3">
      <c r="A38" s="4" t="s">
        <v>173</v>
      </c>
      <c r="B38" s="5" t="n">
        <v>-14069</v>
      </c>
      <c r="C38" s="5" t="n">
        <v>0</v>
      </c>
    </row>
    <row r="39" spans="1:3">
      <c r="A39" s="4" t="s">
        <v>207</v>
      </c>
      <c r="B39" s="5" t="n">
        <v>0</v>
      </c>
      <c r="C39" s="5" t="n">
        <v>-736</v>
      </c>
    </row>
    <row r="40" spans="1:3">
      <c r="A40" s="4" t="s">
        <v>208</v>
      </c>
      <c r="B40" s="5" t="n">
        <v>-380</v>
      </c>
      <c r="C40" s="5" t="n">
        <v>-406</v>
      </c>
    </row>
    <row r="41" spans="1:3">
      <c r="A41" s="4" t="s">
        <v>209</v>
      </c>
      <c r="B41" s="5" t="n">
        <v>-89898</v>
      </c>
      <c r="C41" s="5" t="n">
        <v>-157236</v>
      </c>
    </row>
    <row r="42" spans="1:3">
      <c r="A42" s="4" t="s">
        <v>210</v>
      </c>
      <c r="B42" s="5" t="n">
        <v>-131125</v>
      </c>
      <c r="C42" s="5" t="n">
        <v>-474743</v>
      </c>
    </row>
    <row r="43" spans="1:3">
      <c r="A43" s="4" t="s">
        <v>211</v>
      </c>
      <c r="B43" s="5" t="n">
        <v>-1</v>
      </c>
      <c r="C43" s="5" t="n">
        <v>-2</v>
      </c>
    </row>
    <row r="44" spans="1:3">
      <c r="A44" s="4" t="s">
        <v>212</v>
      </c>
      <c r="B44" s="5" t="n">
        <v>-2484</v>
      </c>
      <c r="C44" s="5" t="n">
        <v>12075</v>
      </c>
    </row>
    <row r="45" spans="1:3">
      <c r="A45" s="4" t="s">
        <v>213</v>
      </c>
      <c r="B45" s="5" t="n">
        <v>13650</v>
      </c>
      <c r="C45" s="5" t="n">
        <v>94724</v>
      </c>
    </row>
    <row r="46" spans="1:3">
      <c r="A46" s="4" t="s">
        <v>214</v>
      </c>
      <c r="B46" s="6" t="n">
        <v>11165</v>
      </c>
      <c r="C46" s="6" t="n">
        <v>106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3:30:47Z</dcterms:created>
  <dcterms:modified xmlns:dcterms="http://purl.org/dc/terms/" xmlns:xsi="http://www.w3.org/2001/XMLSchema-instance" xsi:type="dcterms:W3CDTF">2019-08-05T13:30:47Z</dcterms:modified>
</cp:coreProperties>
</file>